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Description of Business, Basis " sheetId="8" r:id="rId8"/>
    <s:sheet name="Significant Accounting Policies" sheetId="9" r:id="rId9"/>
    <s:sheet name="Fair Value of Financial Instrum" sheetId="10" r:id="rId10"/>
    <s:sheet name="Property and Equipment" sheetId="11" r:id="rId11"/>
    <s:sheet name="Intangible Assets" sheetId="12" r:id="rId12"/>
    <s:sheet name="Accrued Expenses" sheetId="13" r:id="rId13"/>
    <s:sheet name="Income Taxes" sheetId="14" r:id="rId14"/>
    <s:sheet name="Term Loan" sheetId="15" r:id="rId15"/>
    <s:sheet name="Common Stock Purchase Agreement" sheetId="16" r:id="rId16"/>
    <s:sheet name="Follow-on Public Offerings" sheetId="17" r:id="rId17"/>
    <s:sheet name="Convertible Promissory Notes an" sheetId="18" r:id="rId18"/>
    <s:sheet name="Stock-Based Compensation" sheetId="19" r:id="rId19"/>
    <s:sheet name="Commitments and Contingencies" sheetId="20" r:id="rId20"/>
    <s:sheet name="Licensing Agreements" sheetId="21" r:id="rId21"/>
    <s:sheet name="HRP Initiative" sheetId="22" r:id="rId22"/>
    <s:sheet name="401(k) Savings Plan" sheetId="23" r:id="rId23"/>
    <s:sheet name="Selected Quarterly Financial Da" sheetId="24" r:id="rId24"/>
    <s:sheet name="Significant Accounting Polici25" sheetId="25" r:id="rId25"/>
    <s:sheet name="Significant Accounting Polici26" sheetId="26" r:id="rId26"/>
    <s:sheet name="Fair Value of Financial Instr27" sheetId="27" r:id="rId27"/>
    <s:sheet name="Property and Equipment (Tables)" sheetId="28" r:id="rId28"/>
    <s:sheet name="Accrued Expenses (Tables)" sheetId="29" r:id="rId29"/>
    <s:sheet name="Income Taxes (Tables)" sheetId="30" r:id="rId30"/>
    <s:sheet name="Stock-Based Compensation (Table" sheetId="31" r:id="rId31"/>
    <s:sheet name="Commitments and Contingencies (" sheetId="32" r:id="rId32"/>
    <s:sheet name="Selected Quarterly Financial 33" sheetId="33" r:id="rId33"/>
    <s:sheet name="Description of Business, Basi34" sheetId="34" r:id="rId34"/>
    <s:sheet name="Significant Accounting Polici35" sheetId="35" r:id="rId35"/>
    <s:sheet name="Summary of Inventories (Detail)" sheetId="36" r:id="rId36"/>
    <s:sheet name="Summary of Reclassified Amounts" sheetId="37" r:id="rId37"/>
    <s:sheet name="Summary of Computation of Basic" sheetId="38" r:id="rId38"/>
    <s:sheet name="Common Shares Excluded From Com" sheetId="39" r:id="rId39"/>
    <s:sheet name="Summary of Changes in Fair Valu" sheetId="40" r:id="rId40"/>
    <s:sheet name="Summary of Changes in the Fair " sheetId="41" r:id="rId41"/>
    <s:sheet name="Fair Value of Financial Instr42" sheetId="42" r:id="rId42"/>
    <s:sheet name="Components of Property and Equi" sheetId="43" r:id="rId43"/>
    <s:sheet name="Property and Equipment - Additi" sheetId="44" r:id="rId44"/>
    <s:sheet name="Intangible Assets - Additional " sheetId="45" r:id="rId45"/>
    <s:sheet name="Components of Accrued Expense (" sheetId="46" r:id="rId46"/>
    <s:sheet name="Components of Net Deferred Tax " sheetId="47" r:id="rId47"/>
    <s:sheet name="Income Taxes - Additional Infor" sheetId="48" r:id="rId48"/>
    <s:sheet name="Reconciliation of Income Tax (E" sheetId="49" r:id="rId49"/>
    <s:sheet name="Term Loan - Additional Informat" sheetId="50" r:id="rId50"/>
    <s:sheet name="Common Stock Purchase Agreeme51" sheetId="51" r:id="rId51"/>
    <s:sheet name="Follow-on Public Offerings - Ad" sheetId="52" r:id="rId52"/>
    <s:sheet name="Convertible Promissory Notes 53" sheetId="53" r:id="rId53"/>
    <s:sheet name="Stock-Based Compensation - Addi" sheetId="54" r:id="rId54"/>
    <s:sheet name="Assumptions Used to Estimate Fa" sheetId="55" r:id="rId55"/>
    <s:sheet name="Summary of Stock Option Activit" sheetId="56" r:id="rId56"/>
    <s:sheet name="Summary of Restricted Stock Awa" sheetId="57" r:id="rId57"/>
    <s:sheet name="Total Stock Compensation Expens" sheetId="58" r:id="rId58"/>
    <s:sheet name="Summary of Activity for Common " sheetId="59" r:id="rId59"/>
    <s:sheet name="Summary of Outstanding Common S" sheetId="60" r:id="rId60"/>
    <s:sheet name="Commitments and Contingencies -" sheetId="61" r:id="rId61"/>
    <s:sheet name="Future Minimum Payments Under O" sheetId="62" r:id="rId62"/>
    <s:sheet name="Licensing Agreements - Addition" sheetId="63" r:id="rId63"/>
    <s:sheet name="High Risk Plaque Initiative Pro" sheetId="64" r:id="rId64"/>
    <s:sheet name="401(k) Savings Plan - Additiona" sheetId="65" r:id="rId65"/>
    <s:sheet name="Schedule of Quarterly Financial" sheetId="66" r:id="rId66"/>
  </s:sheets>
  <s:definedNames/>
  <s:calcPr calcId="124519" calcMode="auto" fullCalcOnLoad="1"/>
</s:workbook>
</file>

<file path=xl/sharedStrings.xml><?xml version="1.0" encoding="utf-8"?>
<sst xmlns="http://schemas.openxmlformats.org/spreadsheetml/2006/main" uniqueCount="726">
  <si>
    <t>Document and Entity Information - USD ($)</t>
  </si>
  <si>
    <t>12 Months Ended</t>
  </si>
  <si>
    <t>Dec. 31, 2015</t>
  </si>
  <si>
    <t>Ma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BGMD</t>
  </si>
  <si>
    <t>Entity Registrant Name</t>
  </si>
  <si>
    <t>BG MEDICIN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Accounts receivable (net of allowance for doubtful accounts of $151 and $0 as of December 31, 2015 and December 31, 2014, respectively)</t>
  </si>
  <si>
    <t>Inventory</t>
  </si>
  <si>
    <t>Prepaid expenses and other current assets</t>
  </si>
  <si>
    <t>Total current assets</t>
  </si>
  <si>
    <t>Property and equipment, net</t>
  </si>
  <si>
    <t>Intangible assets, net</t>
  </si>
  <si>
    <t>Deposits and other assets</t>
  </si>
  <si>
    <t>Total assets</t>
  </si>
  <si>
    <t>Current liabilities</t>
  </si>
  <si>
    <t>Term loan</t>
  </si>
  <si>
    <t>Accounts payable</t>
  </si>
  <si>
    <t>Accrued expenses</t>
  </si>
  <si>
    <t>Current portion of deferred revenue</t>
  </si>
  <si>
    <t>Other current liabilities</t>
  </si>
  <si>
    <t>Total current liabilities</t>
  </si>
  <si>
    <t>Deferred revenue, net of current portion</t>
  </si>
  <si>
    <t>Other liabilities</t>
  </si>
  <si>
    <t>Total liabilities</t>
  </si>
  <si>
    <t>Commitments and contingencies (Note 13)</t>
  </si>
  <si>
    <t xml:space="preserve"> </t>
  </si>
  <si>
    <t>Convertible preferred stock; $.001 par value; 5,000,000 shares authorized at December 31, 2015 and December 31, 2014; 1,474,443 and 0 shares issued and outstanding at December 31, 2015 and December 31, 2014, respectively; liquidation preference of $2,599 at December 31, 2015</t>
  </si>
  <si>
    <t>Stockholders' (deficit) equity</t>
  </si>
  <si>
    <t>Common stock; $.001 par value; 100,000,000 shares authorized at December 31, 2015 and December 31, 2014; 11,319,475 and 8,632,810 shares issued and outstanding at December 31, 2015 and December 31, 2014, respectively</t>
  </si>
  <si>
    <t>Additional paid-in capital</t>
  </si>
  <si>
    <t>Accumulated deficit</t>
  </si>
  <si>
    <t>Total stockholders' (deficit) equity</t>
  </si>
  <si>
    <t>Total liabilities and stockholders' (deficit) equity</t>
  </si>
  <si>
    <t>CONSOLIDATED BALANCE SHEETS (Parenthetical) - USD ($) $ in Thousands</t>
  </si>
  <si>
    <t>Allowances for doubtful accounts</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OPERATIONS - USD ($) $ in Thousands</t>
  </si>
  <si>
    <t>Dec. 31, 2013</t>
  </si>
  <si>
    <t>Revenues:</t>
  </si>
  <si>
    <t>Product revenues</t>
  </si>
  <si>
    <t>Partnership revenues</t>
  </si>
  <si>
    <t>Product fee revenues</t>
  </si>
  <si>
    <t>Service revenues</t>
  </si>
  <si>
    <t>Total revenues</t>
  </si>
  <si>
    <t>Costs and operating expenses:</t>
  </si>
  <si>
    <t>Product and product fee costs</t>
  </si>
  <si>
    <t>Service costs</t>
  </si>
  <si>
    <t>Research and development</t>
  </si>
  <si>
    <t>Selling and marketing</t>
  </si>
  <si>
    <t>General and administrative</t>
  </si>
  <si>
    <t>Total costs and operating expenses</t>
  </si>
  <si>
    <t>Loss from operations</t>
  </si>
  <si>
    <t>Non-cash consideration associated with stock purchase agreement</t>
  </si>
  <si>
    <t>Interest income</t>
  </si>
  <si>
    <t>Interest expense</t>
  </si>
  <si>
    <t>Other (expense) income</t>
  </si>
  <si>
    <t>Net loss</t>
  </si>
  <si>
    <t>Preferred stock dividend</t>
  </si>
  <si>
    <t>Deemed dividend on beneficial conversion feature</t>
  </si>
  <si>
    <t>Accretion of convertible preferred stock to liquidation value</t>
  </si>
  <si>
    <t>Net loss attributable to common stockholders</t>
  </si>
  <si>
    <t>Net loss per share attributable to common stockholders - basic and diluted</t>
  </si>
  <si>
    <t>Weighted-average common shares outstanding used in computing per share amounts - basic and diluted</t>
  </si>
  <si>
    <t>CONSOLIDATED STATEMENTS OF STOCKHOLDERS' (DEFICIT) EQUITY - USD ($) $ in Thousands</t>
  </si>
  <si>
    <t>Total</t>
  </si>
  <si>
    <t>Series B convertible preferred stock</t>
  </si>
  <si>
    <t>Common Stock</t>
  </si>
  <si>
    <t>Additional Paid-in Capital</t>
  </si>
  <si>
    <t>Accumulated Deficit</t>
  </si>
  <si>
    <t>Balance (in shares) at Dec. 31, 2012</t>
  </si>
  <si>
    <t>Balance at Dec. 31, 2012</t>
  </si>
  <si>
    <t>Issuance of shares upon public offering, net of offering costs</t>
  </si>
  <si>
    <t>Issuance of shares upon public offering, net of offering costs (in shares)</t>
  </si>
  <si>
    <t>Issuance of common stock other (in shares) | Issuance of shares under stock purchase agreement</t>
  </si>
  <si>
    <t>Issuance of common stock other (in shares) | Issuance of common stock upon exercise of warrants, net</t>
  </si>
  <si>
    <t>Issuance of common stock other | Issuance of shares under stock purchase agreement</t>
  </si>
  <si>
    <t>Issuance of common stock upon exercise of stock options (in shares)</t>
  </si>
  <si>
    <t>Issuance of common stock upon exercise of stock options</t>
  </si>
  <si>
    <t>Issuance of common stock under employee stock purchase plan (in shares)</t>
  </si>
  <si>
    <t>Issuance of common stock under employee stock purchase plan</t>
  </si>
  <si>
    <t>Issuance of warrants</t>
  </si>
  <si>
    <t>Stock-based compensation</t>
  </si>
  <si>
    <t>Balance (in shares) at Dec. 31, 2013</t>
  </si>
  <si>
    <t>Balance at Dec. 31, 2013</t>
  </si>
  <si>
    <t>Balance (in shares) at Dec. 31, 2014</t>
  </si>
  <si>
    <t>Balance at Dec. 31, 2014</t>
  </si>
  <si>
    <t>Issuance of preferred shares, net of offering costs</t>
  </si>
  <si>
    <t>Issuance of preferred shares, net of offering costs (in shares)</t>
  </si>
  <si>
    <t>Issuance of common stock upon vesting of restricted stock units, net</t>
  </si>
  <si>
    <t>Issuance of common stock upon vesting of restricted stock units, net (in shares)</t>
  </si>
  <si>
    <t>Fractional shares from reverse stock split (in shares)</t>
  </si>
  <si>
    <t>Balance (in shares) at Dec. 31, 2015</t>
  </si>
  <si>
    <t>Balance at Dec. 31, 2015</t>
  </si>
  <si>
    <t>CONSOLIDATED STATEMENTS OF STOCKHOLDERS' (DEFICIT) EQUITY (Parenthetical) - USD ($) $ in Millions</t>
  </si>
  <si>
    <t>Issuance of shares, offering costs</t>
  </si>
  <si>
    <t>CONSOLIDATED STATEMENTS OF CASH FLOWS - USD ($) $ in Thousands</t>
  </si>
  <si>
    <t>Cash flows from operating activities</t>
  </si>
  <si>
    <t>Adjustments to reconcile net loss to net cash used in operating activities</t>
  </si>
  <si>
    <t>Depreciation and amortization</t>
  </si>
  <si>
    <t>Impairment of intangible asset</t>
  </si>
  <si>
    <t>Non-cash interest expense</t>
  </si>
  <si>
    <t>Provision for doubtful accounts</t>
  </si>
  <si>
    <t>Loss (gain) on sale of property and equipment</t>
  </si>
  <si>
    <t>Loss on fair value of secured convertible note</t>
  </si>
  <si>
    <t>Changes in operating assets and liabilities</t>
  </si>
  <si>
    <t>Restricted cash</t>
  </si>
  <si>
    <t>Accounts receivable</t>
  </si>
  <si>
    <t>Prepaid expenses and other assets</t>
  </si>
  <si>
    <t>Accounts payable, accrued expenses and other liabilities</t>
  </si>
  <si>
    <t>Deferred rent, deferred revenue and deposits</t>
  </si>
  <si>
    <t>Net cash flows used in operating activities</t>
  </si>
  <si>
    <t>Cash flows from investing activities</t>
  </si>
  <si>
    <t>Purchases of property and equipment</t>
  </si>
  <si>
    <t>Proceeds from the sale of property and equipment</t>
  </si>
  <si>
    <t>Net cash flows provided by/(used)in investing activities</t>
  </si>
  <si>
    <t>Cash flows from financing activities</t>
  </si>
  <si>
    <t>Proceeds from public offering</t>
  </si>
  <si>
    <t>Proceeds from secured convertible note</t>
  </si>
  <si>
    <t>Proceeds from issuance of preferred stock</t>
  </si>
  <si>
    <t>Payments on term loan</t>
  </si>
  <si>
    <t>Proceeds from ESPP purchase</t>
  </si>
  <si>
    <t>Proceeds from the exercise of stock options</t>
  </si>
  <si>
    <t>Net cash flows provided by financing activities</t>
  </si>
  <si>
    <t>Net decrease in cash and cash equivalents</t>
  </si>
  <si>
    <t>Cash and cash equivalents, beginning of year</t>
  </si>
  <si>
    <t>Cash and cash equivalents, end of year</t>
  </si>
  <si>
    <t>Supplemental disclosure of cash flow information</t>
  </si>
  <si>
    <t>Cash paid for interest</t>
  </si>
  <si>
    <t>Supplemental disclosure of non-cash activities</t>
  </si>
  <si>
    <t>Issuance of common stock warrants</t>
  </si>
  <si>
    <t>Conversion of convertible notes payable to preferred stock</t>
  </si>
  <si>
    <t>Conversion of interest to preferred stock</t>
  </si>
  <si>
    <t>Costs related to issuance of stock</t>
  </si>
  <si>
    <t>Preferred Stock</t>
  </si>
  <si>
    <t>Description of Business, Basis of Presentation and Going Concern</t>
  </si>
  <si>
    <t>1. Description of
Business, Basis of Presentation and Going Concern
Description of Business
BG Medicine,
Inc. (“BG Medicine” or the “Company”) is a
commercial stage company that is focused on the delivery of
diagnostic solutions to aid in the clinical management of heart
failure and related disorders.
The
Company’s BGM Galectin-3 ® in
vitro ®
The Company
has entered into licensing agreements with leading diagnostic
instrument manufacturers to develop and commercialize galectin-3
assays to be performed on automated platforms that have been
incorporated into routine practice in laboratories throughout the
world. On December 23, 2014, the FDA granted 510(k) clearance
for the ARCHITECT ® ® ® ®
The Company
has evolved from a research and development company to a commercial
diagnostics company. Its initial transition to a commercial
organization began with the FDA 510(k) clearance of our first
diagnostic product, the BGM Galectin-3 Test, in November 2010. The
first stage of transition was substantially completed in the first
half of 2013 with the elimination of research and development
activities no longer core to the Company’s commercial
strategy. The second 11stage of transition was initiated in
anticipation of the U.S. introduction of automated testing for
galectin-3 and the commencement of commercialization activities by
the Company’s automated partners. In order to reduce
operating expenses and extend cash runway in anticipation of the
commercial launch of automated testing for galectin-3, the Company
implemented a reduction in its workforce on September 11,
2014. In so doing, the Company primarily eliminated its sales and
marketing organizations and removed certain positions in other
function areas, while preserving some senior management and other
critical roles to support the clinical and commercial adoption of
galectin-3 testing by providing support to the marketing and
selling efforts of the Company’s automated partners, clinical
research studies that have incorporated galectin-3 testing and by
expanding the BGM Galectin-3 Test’s labeling indications for
use through additional clinical studies and clearances by the
FDA.
Basis of
Presentation
The
accompanying consolidated financial statements have been prepared
on a basis which assumes that the Company will continue as a going
concern, which contemplates the realization of assets and
satisfaction of liabilities and commitments in the normal course of
business, and includes the accounts of the Company and its
wholly-owned subsidiary, BG Medicine N.V., a company organized
under the laws of the Netherlands. All intercompany accounts and
transactions have been eliminated in consolidation.
On
July 8, 2015, the Company effected a 1-for-4 reverse stock
split of its common stock. All previously reported common stock
share amounts in the accompanying financial statements and related
notes have been retroactively adjusted to reflect the reverse stock
split. As a result of the reverse stock split, the stated capital
on the Company’s balance sheet attributable to its common
stock, which consists of the par value per share of its common
stock multiplied by the aggregate number of shares of its common
stock issued and outstanding, has been reduced in proportion to the
size of the reverse stock split. Correspondingly, the
Company’s additional paid-in capital account, which consists
of the difference between its stated capital and the aggregate
amount paid to the Company upon issuance of all currently
outstanding shares of its common stock, has been credited with the
amount by which the stated capital is reduced.
At
December 31, 2015 and 2014, the Company had cash totaling
$1.5 million and $4.1 million, debt of $0 and $3.0 million,
and stockholders’ deficit of $2.0 million and
0.6 million, respectively. During the year ended
December 31, 2015 and 2014, the Company incurred a net loss
totaling $5.3 million and $8.1 million, and used cash in operating
activities totaling $3.7 million and $8.2 million, respectively.
The Company expects to continue to incur losses and use cash in
operating activities in 2016 and beyond.
The Company
is in the early stages of commercializing its BGM Galectin-3 Test.
Interest in the BGM Galectin-3 Test is increasing as a result of
the Company’s market development activities, although it has
not yet translated into significant revenue. In order to achieve
profitability, the Company will need to generate significant
product revenues.
In August
2015, the Company closed on a follow-on underwritten public
offering of (i) 2,315,654 Series A units, each consisting of
one share of common stock and one half of a warrant to purchase one
share of common stock, at a purchase price of $1.00 per Series A
unit, and (ii) 184,346 Series B units, in lieu of Series A
units, at a purchase price of $1.00 per Series B unit to those
purchasers whose purchase of additional Series A units in the
offering would result in the purchaser beneficially owning more
than 9.99% of the Company’s outstanding common stock
following the completion of the offering. Each Series B unit
consists of one fully pre-funded warrant to purchase one share of
common stock and one half of a warrant to purchase one share of
common stock. The warrants (other than the fully pre-funded
warrants) have an exercise price of $1.00 per share. The net
offering proceeds received by the Company, after deducting
discounts and commissions and expenses incurred with the offering
were approximately $2.0 million.
In
May 2015, the Company entered into a Securities Purchase
Agreement (the “Series A Purchase Agreement”) with the
Company’s principal stockholders, pursuant to the terms and
subject to the conditions contained in the Series A Purchase
Agreement, the Company issued and sold to the purchasers (the
“Purchasers”) secured convertible promissory notes in
an aggregate principal amount of $500,000. In addition and pursuant
to the terms of the Series A Purchase Agreement, and as approved by
the Company’s stockholders at the Company’s 2015 annual
meeting of stockholders (the “2015 Annual Meeting”) and
the satisfaction or waiver of other closing conditions, the Company
issued and sold to the purchasers $2,000,000 of shares of newly
created Series A Preferred Stock, $0.001 par value per share of the
Company at the second closing that was held on July 14, 2015
following the Company’s 2015 Annual Meeting.
On
April 8, 2014, the Company closed a follow-on underwritten
public offering of 1,613,000 shares of its common stock, at an
offering price of $6.20 per share, for gross proceeds of $10.0
million. The net offering proceeds received by the Company, after
deducting underwriting discounts and commissions and expenses
incurred in connection with the offering, were approximately $9.0
million.
In June 2015,
the Company entered into a sublease agreement with a third party
for the office space the Company leases located at 880 Winter
Street, Waltham, Massachusetts . The term of the sublease is from
June 1, 2015 through December 31, 2018 covering the
balance of the underlying lease term. The Company has recorded in
operating costs total charges of $82,000 with respect to the net
present value of the net costs that will continue to be incurred
under the lease for its remaining term. The Company has obtained
office space on a short term rental basis and expects to generate
annualized savings of approximately $240,000.
Effective
January 1, 2014, the payment rate at which the Company’s
BGM Galectin-3 Test is reimbursed by the Centers for Medicare and
Medicaid Services (“CMS”), was increased to $30.01 from
$17.80 per test. The Company is in the early stages of
commercializing its BGM Galectin-3 Test. In 2015, the national
limitation amount for the Company’s BGM Galectin-3 Test was
reduced to $29.93 and applied across the U.S., except in Ohio and
West Virginia where rates of $23.93 and $26.33, respectively,
applied. In 2016, the national limitation amount for the
Company’s BGM Galectin-3 Test was increased to $29.96 and
applies across the U.S., except in Ohio and West Virginia where
rates of $23.95 and $26.36, respectively, apply. The Company has
entered into licensing and commercialization agreements with four
leading diagnostic instrument manufacturers to develop and
commercialize automated instrument versions of its galectin-3 test.
Abbott, one of such manufacturers, began commercializing the
ARCHITECT ®
Since
September 11, 2014, the Company implemented a reduction of
approximately 77% of its workforce, or 17 people (the
“Restructuring”), leaving 5 employees. The Company took
this step in order to reduce its operating expenses and extend its
cash runway in anticipation of the commercial launch of automated
versions of the Company’s galectin-3 test. The automated
galectin-3 tests are being developed and commercialized by the
Company’s diagnostic instrument manufacturing partners and
will be performed on the partners’ automated
platforms.
The
Restructuring primarily eliminated the Company’s sales and
marketing organization and removed certain positions in other
functional areas, while preserving some senior management and other
critical roles to support the clinical and commercial adoption of
galectin-3 testing by providing support to clinical research
studies that have incorporated our BGM Galectin-3 Test and by
expanding the BGM Galectin-3 Test’s labeling indications for
use through additional clinical studies and clearances by the
FDA.
Employees
affected by the Restructuring were notified beginning on
September 11, 2014 and were provided with severance
arrangements including outplacement assistance. As a result of the
Restructuring, the Company has recorded total charges with respect
to severance payments and benefits continuation of approximately
$157,000 and $404,000 during 2015 and 2014, respectively. Of the
total $404,000 in charges recorded in 2014, $128,000 was recorded
in research and development, $114,000 was recorded in sales and
marketing, and $162,000 was recorded in general and administrative
expense. Of the $157,000 in charges recorded in 2015, $99,000 was
recorded in research and development and $58,000 was recorded in
sales and marketing expense. The Company paid approximately
$277,000 of such expenses during the third and fourth quarters of
2014, $244,000 of such expenses during 2015, and has paid the
remaining $40,000, included in accrued expenses, during the first
quarter of 2016. As a result of the Restructuring, the Company
estimates it will generate annualized expense savings of
approximately $2.6 million primarily from savings in employee
salaries and benefits.
As further
described in Note 8, the Company had a term loan facility that was
secured by substantially all of the Company’s assets. Prior
to being fully paid off, the loan and security agreement contained
customary events of default that entitled the lenders to cause any
or all of the Company’s indebtedness under the loan and
security agreement to become immediately due and payable and could
cause the lenders to foreclose on the collateral securing the
indebtedness, including the Company’s cash. The events of
default included, among others, the occurrence of a material
adverse effect which could cause the lender to accelerate the
payments by the Company under the term loan. As of March 27,
2015, the Company had approximately $1.7 million in cash and
$1.9 million outstanding under the term loan. On July 14,
2015, the Company paid off all of its outstanding obligations under
the term loan.
Going
Concern
The Company
believes that its existing cash will be sufficient to fund its
operations into July 2016. For the foreseeable future and until the
Company generates significant product revenues to reach cash
breakeven, the Company will need to raise additional funds to
finance its operations beyond July 2016. The Company may not be
able to obtain adequate financing to do so when necessary, and the
terms of any financings may not be advantageous to the Company and
any financings may result in dilution to the Company’s
stockholders.
The above
circumstances along with the Company’s history, the near term
forecast of incurring net losses and negative operating cash flows,
the Company’s dependence on near-term revenues generated from
product fees due from a single automated partner, the
Company’s limited experience with the amount and timing of
sales made by its automated partners and its inability to predict
the timing of the market introduction of automated tests and
product fees generated by the sale of automated tests by its other
automated partners raise substantial doubt regarding the
Company’s ability to continue as a going concern for a
reasonable period of time. The Company for the year ended
December 31, 2015 incurred a loss of $5.3 million and used
$3.7 million of cash from operations.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Deregistration
On March 25,
2016, the Company’s Board of Directors voted to the
voluntarily deregister the Company’s common stock under the
Exchange Act and become a non-reporting company. In connection
therewith, the Board of Directors approved the filing with the SEC
of a Form 15 to voluntarily deregister its securities under Section
12(g) of the Exchange Act and suspend its reporting obligations
under Section 15(d) of the Exchange Act. The Company expects to
file the Form 15 in April 2016. The Company expects that its
obligations to file periodic reports, such as Annual Reports on
Form 10-K, Quarterly Reports on Form 10-Q and Current Reports on
Form 8-K, will be suspended immediately upon the filing of the Form
15 with the SEC, and its proxy statement, Section 16 and other
Section 12(g) reporting responsibilities will terminate effective
90 days after the filing of the Form 15. The Company is eligible to
deregister under the Exchange Act because its common stock is held
by fewer than 300 stockholders of record. Following deregistration,
the Company does not expect to publish periodic financial
information or furnish such information to its stockholders except
as may be required by applicable laws. As a result of the foregoing
factors, deregistration will result in less disclosure about the
Company and may negatively affect its ability to raise additional
funds, the ability of its stockholders to sell its securities and
the liquidity and trading prices of its common stock.</t>
  </si>
  <si>
    <t>Significant Accounting Policies</t>
  </si>
  <si>
    <t>2.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 and
expenses during the reported periods. Actual results could differ
from those estimates.
Restricted
Cash
Restricted
cash was used solely to fund the research and development efforts
under the High Risk Plaque Initiative Program (HRP) (Note 15). The
Company has reported the changes in restricted cash as an operating
activity in the statements of cash flows as a result of the Company
receiving cash in prepayment of planned expenditures that was
restricted for funding HRP expenses. At December 31, 2013, the
HRP initiative had met its goals and all funding from the
participating companies had been applied to initiative expenses,
with no restricted cash remaining.
Accounts
Receivable
Accounts
receivable are stated at the amount management expects to collect
from outstanding balances. Allowances for doubtful accounts are
provided for those outstanding balances considered to be
uncollectible based upon historical experience and
management’s evaluation of the outstanding balances at year
end. Bad debts, if any, are written off against the allowance when
identified and offset by recoveries when received.
Concentration of Credit Risk and Significant
Customers
Financial
instruments that potentially subject the Company to concentration
of credit risk consist of cash and accounts receivable. The Company
maintains its cash and cash equivalents at one financial
institution that management believes to be of high quality, which
balance exceeds federally insured limits throughout the year. To
reduce credit risk associated with accounts receivable, the Company
routinely assesses the financial strength of its customers and, as
a consequence, believes that accounts receivable credit risk
exposure is limited. The Company does not require collateral from
its customers.
The Company
has one customer which generated 73%, 80% and 74% of its product
revenues in 2015, 2014 and 2013, respectively. That same customer
represented 87% and 78% of its accounts receivable at
December 31, 2015 and 2014, respectively.
Concentration of Supplier Risk
The Company
obtains materials included in its BGM Galectin-3 Test from a small
group of suppliers. The Company carries significant strategic
inventories of these materials to reduce the risk associated with
this small group of suppliers. Strategic inventories are managed
based on demand. To date, the Company has been able to obtain
adequate supplies of the materials used in the production of its
products in a timely manner from existing sources.
Inventory
Inventory is
stated at the lower of cost or market. Costs are determined
under the first-in, first-out (FIFO) method. Inventories consisted
of the following at December 31:
(in thousands) 2015 2014
Raw materials $ 46 $ 64
Finished goods 99 336
Total
inventories $ 145 $ 400
Revenue
Recognition
Revenue is
recognized when the following criteria have been met:
(i) persuasive evidence of an arrangement exists;
(ii) delivery has occurred and risk of loss has passed;
(iii) the seller’s price to the buyer is fixed or
determinable; and (iv) collectability is reasonably
assured.
Revenues
We recognize
four classes of revenues. Product revenues are comprised of
payments made to us from the sale of our products to laboratory
testing services, hospitals and clinics and diagnostic testing
distributors. Partnership and product fee revenues are comprised of
payments made to us by our automated partners in consideration for
the rights and licenses granted by us to our automated partners.
Service revenues have historically been generated through
initiatives, collaborations and biomarker discovery and analysis
service agreements.
Product
Revenues
The Company
sells its products through supply agreements with laboratory
testing services and diagnostic testing distributors and directly
to hospitals and clinics. The Company recognizes revenue when
products are received by customers, at which time both title and
risk of loss have passed to the customers. The Company negotiates
credit terms on a customer-by-customer basis and products are
shipped at an agreed-upon price.
Revenue is
recorded net of taxes collected from customers that are remitted to
governmental authorities, with the collected taxes recorded as
current liabilities until remitted to the relevant government
authority. Freight costs billed to customers are recorded as
revenue.
The Company
does not currently provide a reserve for sales returns as returns
are only allowed for defects in workmanship. Allowances for
doubtful accounts are provided for those outstanding balances
considered to be uncollectible based upon historical experience and
management’s evaluation of the outstanding balances at year
end.
Partnership Revenues
Partnership
revenues are comprised of payments made to us by our automated
partners in consideration for modifications made to our license and
distribution agreements or in consideration for achievement of
specified commercial milestones. These payments are non-refundable
and not to be applied against future product fees owed to us. In
the case of contract modifications, we recognize revenue upon
receipt of the payments or deferred over an appropriate period
based on the nature of the underlying contract changes. We
recognize revenue in consideration for achievement of specified
commercial milestones as the milestones are met or
exceeded.
Partnership
revenue increased in 2015 to $21,000, from $0 in 2014. The increase
relates to a $500,000 payment made to us upon execution of the
fourth amendment to our agreement with Abbott, which occurred in
November 2015. The amendment was principally in regard to the
product fees paid to us by Abbott for galectin-3 tests sold by
Abbott to reference laboratories, while retaining the previously
negotiated product fee for the other customer segments. This
payment has been recorded as deferred revenue and is being
amortized over 24 months beginning in December 2015.
Product
Fee Revenues
The Company
recognizes product fee revenue when it receives quarterly test
sales reporting and payments thereunder from its partners. The
Company has entered into worldwide license, development and
commercialization agreements with Abbott, bioMérieux SA,
(“bioMérieux”), Siemens Healthcare Diagnostics
Inc., (“Siemens”), and Alere Inc.,
(“Alere”). As consideration for the rights and licenses
granted by the Company to its partners, the licensees pay to the
Company a product fee, as set forth in the respective agreements,
for tests sold to third parties. To date, only Abbott and
bioMérieux have paid product fees to the Company.
Service
Revenues
Service
revenues are primarily attributable to the activities from the HRP
initiative, for which all revenue has been recorded as of
December 31, 2013. The Company did not record service revenues
in 2014 or 2015 and does not expect to record service revenues in
2016 or beyond.
The
Company’s revenue has historically been generated through
initiatives, collaborations and biomarker discovery and analysis
services agreements. The services the Company provides under these
agreements typically include the integrated analysis of preclinical
and/or clinical samples to identify biomarkers related to disease
mechanisms. In some cases, the Company has retained certain
intellectual property rights to the biomarkers identified in the
course of these arrangements. The revenue arrangements have a
stated term and the Company has no obligations or ongoing
commitments after the specified term of the arrangement.
Revenue
generated from collaborations and initiatives, such as the HRP
initiative described in Note 15, includes revenue from research
services and technology licensing agreements. Under these
arrangements, the Company is contractually obligated to provide
research services and project oversight and administration. The
rights to the results of the research, including any intellectual
property developed, are licensed to all the members of the
collaboration at the inception of the arrangement. The Company has
accounted for all deliverables, which include the research
services, oversight and administration and the rights to the
intellectual property developed, as a single unit of accounting as
there is no stand-alone value to the individual elements. The
Company considers the terms and conditions of each agreement and
recognizes revenues based upon a proportional performance
methodology. This methodology involves recognizing revenue over the
term of the agreement, as underlying research costs are incurred,
and measured on the basis of input measures such as labor or
instrument hours expended. The Company believes that these input
measures approximate the output measures as the costs incurred are
directly proportional to the services that are being provided. The
Company makes adjustments, if necessary, to the estimates used in
its calculations as work progresses and as such changes are known.
The principal costs under these agreements are for personnel and
instrumentation expenses to conduct research and development but
also include costs for materials and other direct and indirect
items necessary to complete the research under these agreements.
Actual results may vary from the Company’s
estimates.
Payments
received on uncompleted long-term contracts may be greater than
incurred costs and estimated earnings and have been recorded as
deferred revenues and classified as other current liabilities in
the accompanying consolidated balance sheets.
Product
Fee Reclassification
Beginning in
the third quarter of 2015, the Company began disclosing product fee
revenue separately from product revenue. To maintain comparability,
all previously reported product revenue figures in the accompanying
consolidated financial statements have been retroactively adjusted
to break out the product fee revenue recognized during those
periods. Management evaluated the amount and nature of the change
and concluded that it was not material to either the previously
reported annual or quarterly financial statement results of
operations. Nonetheless, the Company has reclassified the
historical statements of operations amounts included in this filing
as follows (in thousands):
As reported Year
ended December 31, As reclassified Year
ended December 31, As reported Year
ended December 31, As reclassified Year
ended December 31,
Product
Revenues $ 2,787 $ 2,698 $ 3,683 $ 3,635
Product Fee
Revenues - 89 - 48
Total
Revenues $ 2,787 $ 2,787 $ 3,683 $ 3,683
Product
and Product Fee Costs
Product and
product fee costs consist of contract-manufacturing for the BGM
Galectin-3 Test, freight, and revenue-based royalty expenses for
certain galectin-3 in-licensed intellectual property. In 2013, the
Company became subject to excise taxes due to the classification of
the galectin-3 test as a taxable medical device. The excise tax is
included in product costs.
Service
Costs
Service costs
consist primarily of expenses incurred in connection with the
collaborative research and development agreements and biomarker
discovery and analysis services agreements. Expenses include
outside services and internal personnel costs, laboratory
consumables, license fees and overhead expenses related to
providing these services. The majority of the cost of service
revenue in the periods presented was incurred in connection with
the HRP initiative discussed in Note 15.
Research
and Development Costs
Research and
development costs are expensed as incurred. Nonrefundable advance
payments, if any, for goods and services used in research and
development are recognized as expenses as the related goods are
delivered or services are performed. Research and development costs
include labor, materials and supplies and overhead.
Intangible
Assets and Long Lived Assets
The only
intangible asset recognized at December 31, 2015 and 2014
relates to the cost of completed technology acquired for use in
connection with the Company’s development of the galectin-3
test and certain other technologies. The assigned life is 10 years,
which contemplates a three to five year phase of development of the
diagnostic test followed by the expected commercial life of the
test. Amortization of this asset has been recorded within research
and development expense for all periods presented.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Stock-Based Compensation
Stock-based
compensation expense is recognized based on the grant-date fair
value using the Black-Scholes valuation model. The Company
recognizes compensation expense only for those stock-based awards
expected to vest after considering expected forfeitures.
Stock-based compensation is recognized on a straight-line basis
over the service period of each award. Stock compensation costs
have not been capitalized by the Company.
The Company
accounts for stock-based awards issued to non-employees by
recognizing compensation expense based on the fair value of such
awards when the services are completed over the vesting period of
the award.
Income
Taxes
Deferred tax
assets and liabilities are recorded to reflect the impact of
temporary differences between amounts of assets and liabilities for
financial reporting purposes and such amounts as measured under
enacted tax laws. A valuation allowance is provid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Company
recognizes tax benefits when a position is more likely than not to
be sustained upon examination by the applicable taxing authority.
The tax benefits recognized in the financial statements from such
positions are then measured based on the largest benefit that has a
greater than 50% likelihood of being realized upon settlement. The
Company recognizes interest and penalties related to uncertain tax
positions within the provision for income taxes. Potential interest
and penalties associated with such uncertain tax positions are
recorded as a component of income tax expense.
Net Loss
Per Share Attributable to Common Stockholders
Basic and
diluted net loss per share attributable to common stockholders is
computed by dividing net loss attributable to common stockholders
by the weighted average number of common shares outstanding for the
period. The Company applied the two-class method to calculate its
basic and diluted net loss per share of common stock, as its
convertible preferred stock, common stock, and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loss position for each of the periods presented,
and neither preferred stockholders nor warrant holders participate
in losses.
The following
table summarizes the computation of basic and diluted net loss per
share attributable to common stockholders for the years ended
December 31:
2015 2014 2013
(in thousands, except share and per share data)
Net loss $ (5,303) $ (8,064) $ (15,849)
Preferred stock
dividend (92) - -
Deemed dividend on
beneficial conversion feature (1,507) - -
Accretion of convertible
preferred stock (56) - -
Net loss attributable to
common stockholders $ (6,958) $ (8,064) $ (15,849)
Weighted average number
of common shares outstanding - basic and diluted 9,609,408 8,175,805 6,803,209
Net loss per share
attributable to common stockholders - basic and diluted $ (0.72) $ (0.99) $ (2.33)
The following
potential common shares were excluded from the computation of
diluted net loss per share because they had an antidilutive impact
due to the losses reported:
2015 2014 2013
Options to purchase
common stock 603,643 580,207 649,280
Unvested restricted stock
units 88,238 250,475 -
Warrants to purchase
common stock 1,353,927 186,450 216,156
Convertible preferred
stock 2,598,616 - -
Total 4,644,424 1,017,132 865,436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All of the
Company’s assets are located in the United States and
substantially all of the Company’s revenues are from
customers in the United States.
New
Accounting Pronouncements
In February
2016, the Financial Accounting Standards Board (FASB) issued
Accounting Standards Update (ASU) 2016-02, “Leases,”
which changes financial reporting around leasing transactions and
more closely aligns accounting for leases with the recently issued
International Financial Reporting Standard. Among other things, the
update requires a lessee to recognize assets and liabilities on the
balance sheet for operating leases and changes many key
definitions, including the definition of a lease. The standard is
effective for fiscal years beginning after December 15, 2018,
and interim periods within those annual periods. Early adoption is
permitted. The Company is currently evaluating the impact that ASU
2016-02 will have on its consolidated financial statements and
related disclosures.
In January
2016, the FASB issued ASU 2016-01, “Financial Instruments
– Recognition and Measurement of Financial Assets and
Financial Liabilities”, which provides new guidance for the
recognition, measurement, presentation, and disclosure of financial
assets and liabilities. The standard is effective for fiscal years
beginning after December 15, 2018, and interim periods within
fiscal years beginning after December 15, 2019, and early
adoption is permitted. The Company is currently evaluating the
effect, if any, that the standard will have on its consolidated
financial statements and related disclosures.
In July 2015,
the FASB issued ASU 2015-11, “Simplifying the Measurement of
Inventory”. The update replaces the concept of “lower
of cost or market” with that of “lower of cost and net
realizable value”, which requires companies to measure
certain inventory at the lower of cost and net realizable value.
This accounting guidance is effective for fiscal years beginning
after December 15, 2016, and interim periods within those
years on a prospective basis. Early application is permitted. The
Company is currently evaluating the impact of this accounting
standard update on its consolidated financial position, results of
operations and cash flows and does not expect the impact to be
material.
In April
2015, the FASB issued ASU 2015-03, “Simplifying the
Presentation of Debt Issuance Costs”. This ASU, which is
effective for fiscal years and interim periods beginning after
December 15, 2015, requires debt issuance costs to be
presented in the balance sheet as a direct deduction from the
related debt liability rather than as an asset. Early adoption is
permitted and retrospective application is required. The adoption
of ASU 2015-03 is not expected to have a material impact on the
Company’s results of operations or financial
condition.
In May 2014,
the FASB issued ASU No. 2014-09, “Revenue from Contracts
with Customers”, which supersedes existing accounting
standards for revenue recognition and creates a single framework.
This standard provides principles for recognizing revenue for the
transfer of promised goods or services to customers with the
consideration to which the entity expects to be entitled in
exchange for those goods or services and specifies the accounting
for certain costs to obtain or fulfill a contract with a customer.
On July 9, 2015, the FASB decided to delay the effective date
of this new accounting guidance by one year, which will result in
it being effective for annual periods beginning after
December 15, 2017. The Company is currently evaluating the
potential impact on its consolidated financial statements and the
related disclosures, as well as the available transition
methods.
Reclassifications
Certain prior
year amounts have been reclassified to the current year
presentation. The reclassifications did not have any effect of
reported net income/(loss) for any period presented.</t>
  </si>
  <si>
    <t>Fair Value of Financial Instruments</t>
  </si>
  <si>
    <t>3. Fair Value of Financial
Instruments
At
December 31, 2015, the Company’s financial instruments
consisted of cash, accounts receivable, and accounts payable. The
carrying amounts of accounts receivable and accounts payable are
considered reasonable estimates of their fair value, due to the
short maturity of these instruments.
In accordance
with U.S. generally accepted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is considered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The table below
sets forth a summary of changes in the fair value of the
Company’s level 3 liability (preferred stock liability) for
the year ended December 31, 2015:
2015
(in thousands)
Beginning
balance $ -
Loss on recognition of
preferred stock liability 79
Gain on revaluation of
preferred stock liability (79 )
Ending balance $ -
The resulting
initial recognition and subsequent revaluation were recorded as
other income (expense) in the consolidated statements of
operations
The table below
sets forth a summary of changes in the fair value of the
Company’s secured convertible notes for the year ended
December 31, 2015:
2015
(in thousands)
Beginning
balance $ -
Proceeds from secured
convertible note 500
Loss on fair value
adjustment 487
Conversion of secured
convertible notes (987)
Ending balance $ -
The resulting
fair value adjustment was recorded as other income (expense) in the
consolidated statements of operations.
The preferred
stock liability was valued using the Black-Scholes option pricing
model as of May 12, 2015, the issuance date of the secured
convertible notes, resulting in a fair value of $79,000. This
valuation considered an underlying security price of $2.12, strike
price of $2.68, risk-free interest rate of 0.02%, expected dividend
yield of 0%, volatility factor of 73.8%, and expected term of 0.22
years. As of July 14, 2015, the mandatory conversion of the
secured convertible notes into preferred stock occurred, resulting
in a remaining term of zero and thereby a fair value of
zero.
The secured
convertible promissory notes valuation analysis was based on the
probability-weighted expected return method (“PWERM”)
utilizing various scenarios for the expected payout of the
instrument covering the full range of the potential outcomes. The
PWERM determines the value of an instrument, based upon an analysis
of future values for the subject instruments, which takes into
consideration the full range of the potential cash flows available
to the subject instrument. The instrument value is based upon the
present value of the probability of each future outcome becoming
available to the instrument, and the economic rights and
preferences of the instrument.
Due to the lack
of relevant and market reflective Level 1 and Level 2 inputs, the
Company valued the instruments using Level 3 inputs, which require
significant judgment and estimates on behalf of management in
developing model assumptions. At the conversion date of
July 14, 2015, the following inputs were utilized in valuing
the convertible debt instrument: (1) conversion price of $3.33
per share, (2) current common stock price of $1.54 per share,
(3) discount rate of 18.0%, and (4) expected stock price
volatility of 56.2%.</t>
  </si>
  <si>
    <t>Property and Equipment</t>
  </si>
  <si>
    <t>4. Property and
Equipment
Property and
equipment consist of the following as of
December 31:
Estimated
Useful Life 2015 2014
(in thousands)
Computer equipment and
software 3 years $ 279 $ 411
Laboratory
equipment 3-5 years 164 164
Office furniture 5 years 39 147
Leasehold
improvements 4 years - 29
482 751
Less: Accumulated
depreciation (471) (634)
Property and equipment,
net $ 11 $ 117
Depreciation
expense for the years ended December 31, 2015, 2014 and 2013
was $30,000, $74,000 and $92,000, respectively.</t>
  </si>
  <si>
    <t>Intangible Assets</t>
  </si>
  <si>
    <t>5. Intangible
Assets
Intangible
assets with an original cost of $750,000 are comprised of a
completed technology that was obtained under a perpetual license
(Note 14). In 2013, the Company abandoned one of the licensed
patents included in this completed technology, with an original
cost of $250,000 resulting in an impairment charge of $105,000. In
2014 and 2015, impairment tests found no indicators of impairment,
and as such, no impairment charges were taken. The remaining assets
are being amortized over their economic lives, a weighted-average
amortization period of 8.7 years, and the weighted-average
remaining life was 1.3 years as of December 31, 2015.
Accumulated amortization totaled $423,000 and $365,000 at
December 31, 2015 and 2014, respectively. Amortization expense
for the years ended December 31, 2015, 2014 and 2013 was
$57,000, $57,000 and $75,000, respectively. The amortization
expense for the next year is expected to approximate $58,000 and
amortization expense in the final year is expected to approximate
$20,000.</t>
  </si>
  <si>
    <t>Accrued Expenses</t>
  </si>
  <si>
    <t>6. Accrued
Expenses
Accrued
expenses at December 31 consist of:
2015
2014
(in
thousands)
Consulting and professional
service fees $ 228 $ 431
Accrued interest
expense - 222
Employee compensation and
related costs 58 149
Contract research and
development 23 42
Other 36 62
Total accrued
expenses $ 345 $ 906</t>
  </si>
  <si>
    <t>Income Taxes</t>
  </si>
  <si>
    <t>7. Income
Taxes
The tax
benefit arising from the Company’s net losses has been offset
by increases in the valuation allowance. Accordingly, the Company
had no net income tax provision or benefit during the years ended
December 31, 2015, 2014 and 2013. Components of the net
deferred tax asset at December 31, 2015 and 2014 are as
follows:
2015
2014
(in
thousands)
Net operating loss
carryforwards $ 50,217 $ 48,113
Tax credit
carryforwards 3,162 3,128
Allowance for doubtful
accounts 62 -
Capitalized research and
development costs 1,421 1,749
Non-qualified employee
stock options 566 931
Other temporary
differences 285 270
55,713 54,191
Valuation
allowance (55,713) (54,191)
Net deferred tax
asset $ - $ -
At
December 31, 2015, the Company had available federal and state
net operating loss carryforwards of $136,733,000 and 99,687,000,
respectively, which expire at various dates through 2035. The
gross deferred tax asset reflected for federal net operating losses
excludes excess benefits related to the exercise of stock options
of $1,526,000 and $1,341,000, respectively, when utilized, will be
recorded through additional paid in capital. In assessing the
realizability of net deferred tax assets, management considers
whether it is more likely than not that the net deferred tax assets
will be realized. The ultimate realization of net deferred tax
assets is dependent upon the generation of future taxable income
during the periods in which temporary differences representing
future deductible amounts become deductible. Management has
established a full valuation allowance against the net deferred tax
assets at December 31, 2015 and 2014 since it is more likely
than not that these future tax benefits will not be realized.
During 2015, 2014 and 2013, the valuation allowance increased by
approximately $1,522,000, $1,576,000, and $3,262,000
respectively.
At
December 31, 2015, the Company had federal and state research
and development credit carryforwards of $2,143,000 and $1,511,000,
respectively. The net credit carryforwards may be used to offset
future income taxes and expire at various dates through 2035.
Changes in the Company’s ownership, as defined in the U.S.
Internal Revenue Code, may limit the Company’s ability to
utilize the tax credit and net operating loss
carryforwards.
The Company
files tax returns in the United States, Massachusetts and other
states. The tax years 2011 through 2015 remain open to
examination by major taxing jurisdictions to which the Company is
subject, which are primarily the United States and Massachusetts,
as carryforward attributes generated in years past may still be
adjusted upon examination by the Internal Revenue Service or state
tax authorities if they have or will be used in a future period.
The Company is currently not under examination by the Internal
Revenue Service or any other jurisdictions for any tax years. The
Company recognizes both accrued interest and penalties related to
unrecognized benefits within the provision for income taxes. The
Company has not recorded any interest or penalties on any
unrecognized tax benefits since its inception. The Company
anticipates the amount of unrecognized tax benefits recorded will
not materially change in the next twelve months.
Under the
provisions of the Internal Revenue Code, the net operating losses
and tax credit carryforwards are subject to review and possible
adjustment by the Internal Revenue Services (“IRS”) and
state tax authorities. Net operating losses and tax credit
carryforwards may become subject to an annual limitation in the
event of certain cumulative changes in the ownership interest of
significant stockholders over a three-year period in excess of 50%,
as defined under Section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the future years. The
Company has not performed a full comprehensive Section 382
study to determine any potential loss limitation with regards to
the net operating loss carryforwards and tax credits in the
U.S.
A
reconciliation of income tax (expense) benefit at the statutory
federal income tax rate and income taxes as reflected in the
financial statements at December 31, 2015, 2014 and 2013 is as
follows:
2015 2014 2013
Federal income tax at
statutory rate 34.00% 34.00% 34.00%
State income tax, net of
federal benefit 12.39% 3.22% 4.47%
Book compensation related
to stock options (11.24)% (1.65)% (5.45)%
Change in state tax
rates 7.95% (3.45)% (5.46)%
Permanent
differences (3.13)% (4.54)% (6.74)%
Other 0.82% 7.06% 0.98%
Expired
attributes (12.07)% (15.10)% (1.05)%
Increase in valuation
allowance (28.72)% (19.54)% (20.75)%
Effective tax
rate 0% 0% 0%</t>
  </si>
  <si>
    <t>Term Loan</t>
  </si>
  <si>
    <t>8. Term Loan
On
February 10, 2012, the Company entered into a secured term
loan facility, and a term loan in the aggregate principal amount of
$10.0 million was funded upon the closing of the
transaction.
In May 2013, the
Company amended its secured term loan facility to allow for a three
month deferral of principal payments beginning May 1, 2013 and
to allow for up to an additional three months of deferral based on
the Company meeting certain minimum liquidity requirements, as
defined in the amendment. The Company made principal payments in
March and April 2013 prior to the signing of the amendment. The
Company did not meet the additional liquidity requirements, as
defined in the amendment, and, accordingly, principal payments
resumed on August 1, 2013. The amendment also increased
certain loan fees by $50,000, and amended the terms of the
warrants, as discussed below.
On July 14,
2015, the Company paid off all of its outstanding obligations under
the secured term loan facility and terminated the loan facility.
The security interest granted by the Company to the lenders in its
assets in connection with the loan facility was also terminated at
the time of the payoff.
Warrants
related to the Term Loan
In connection
with the loan facility, the Company initially issued to the lenders
warrants to purchase 9,165 shares of its common stock with an
exercise price of $27.28 per share. The warrants expire ten years
from the date of issuance. The warrants were valued using the
Black-Scholes option pricing model using the following assumptions:
fair value of the underlying common stock of $34.04 per share;
volatility of 70%; no dividend yield; risk free interest rate of
1.96%; and an expected life of ten years. The relative fair value
of the warrants, aggregating $240,000, has been accounted for as a
debt discount and is being recognized as interest expense over the
term of the loan using the effective interest method. These
warrants have been classified as equity instruments and are
included within additional paid-in capital. As part of the May 2013
amendment to the loan and security agreement, the number of shares
for which the warrants were exercisable increased by 27,600 shares
and the exercise price of the warrants was adjusted to $6.80 per
share. At the loan modification date, the Company valued both the
amended and the original warrants using the Black-Scholes option
pricing model and recorded the incremental value of the amended
warrants as additional debt discount in the amount of $163,000,
which was recognized as additional interest expense over the
remaining term of the loan until its payoff on July 14, 2015
using the effective interest method. Notwithstanding the payoff of
the loan facility in July 2015, the warrants continue to remain
outstanding in accordance with their terms and are not affected by
the payoff.
At
December 31, 2015, the Company had $0 outstanding under the
term loan and no unamortized debt discount, having extinguished the
debt in July 2015.</t>
  </si>
  <si>
    <t>Common Stock Purchase Agreement</t>
  </si>
  <si>
    <t>9. Common Stock
Purchase Agreement
On January 24, 2013,
the Company entered into a Common Stock Purchase Agreement, or the
Aspire Purchase Agreement, with Aspire Capital Fund, LLC, or
Aspire, to purchase, at the Company’s option, up to an
aggregate of $12.0 million of shares of its common stock over a
two-year term, which expired on June 7, 2015. Under the Aspire
Purchase Agreement, the Company initially issued 33,186 shares of
its common stock as a commitment fee. The Company did not sell any
shares of its common stock under the Aspire Purchase Agreement,
which expired in June 2015.
The Company also entered
into a Registration Rights Agreement with Aspire, which required,
among other things, that the Company maintain the effectiveness of
the Company’s registration statement that registered the
shares issued to Aspire under the Aspire Purchase
Agreement.</t>
  </si>
  <si>
    <t>Follow-on Public Offerings</t>
  </si>
  <si>
    <t>10. Follow-on Public
Offerings
On
January 30, 2013, the Company closed a follow-on underwritten
public offering of 1,725,000 shares of its common stock, at an
offering price of $8.00 per share, for gross proceeds of $13.8
million. The net offering proceeds received by the Company, after
deducting underwriting discounts and commissions and expenses
incurred in connection with the offering, were approximately $12.8
million.
On April 8,
2014, the Company closed a follow-on underwritten public offering
of 1,613,000 shares of its common stock, at an offering price of
$6.20 per share, for gross proceeds of $10.0 million. The net
offering proceeds received by the Company, after deducting
underwriting discounts and commissions and expenses incurred in
connection with the offering, were approximately $9.0
million.
On
August 18, 2015, the Company closed on an underwritten public
offering of (i) 2,315,654 Series A units, each consisting of
one share of common stock and one half of a warrant to purchase one
share of common stock, at a purchase price of $1.00 per Series A
unit, and (ii) 184,346 Series B units, in lieu of Series A
units, at a purchase price of $1.00 per Series B unit to those
purchasers whose purchase of additional Series A units in the
offering would result in the purchaser beneficially owning more
than 9.99% of the Company’s outstanding common stock
following the completion of the offering. Each Series B unit
consists of one fully pre-funded warrant to purchase one share of
common stock and one half of a warrant to purchase one share of
common stock. The warrants (other than the fully pre-funded
warrants) have an exercise price of $1.00 per share. The net
offering proceeds received by the Company, after deducting
discounts and commissions and expenses incurred with the offering,
were approximately $2.0 million.</t>
  </si>
  <si>
    <t>Convertible Promissory Notes and Series A Preferred Stock</t>
  </si>
  <si>
    <t>11. Convertible Promissory
Notes and Series A Preferred Stock
On
May 12, 2015, the Company entered into the Series A Purchase
Agreement with the Company’s principal stockholders. On
May 12, 2015 (the “Initial Closing”), pursuant to
the terms and subject to the conditions contained in the Series A
Purchase Agreement, the Company issued and sold to the Purchasers
secured convertible promissory notes in the aggregate principal
amount of $0.5 million (the “Notes”). In addition, the
Company agreed to issue to the Purchasers, and the Purchasers
agreed to purchase from the Company, an aggregate of $2.0 million
of shares of Series A Preferred Stock, $0.001 par value per share
(the “Series A Preferred Stock”), at the second
closing. The Company determined that the liability to issue the
Series A Preferred Stock (the “Preferred Stock
Liability”) at a future date was a freestanding instrument
and should be accounted for as a liability. The Company remeasures
the Preferred Stock Liability at fair value at each reporting
period, with changes being recorded within other (loss) income. At
December 31, 2015, no Preferred Stock Liability was recorded
due to the conversion of the Notes in July 2015.
The Notes
contained a compound embedded derivative that requires separate
accounting from the host debt instrument. The Company elected the
fair value option for the Notes as management believes recording
the Notes at fair value better reflects the underlying economics of
the transaction. The Company remeasures the Notes at fair value at
each reporting period, with changes being recorded within other
(loss) income in the consolidated statements of
operations.
Upon
consummation of the Series A Purchase Agreement, the Company
allocated the total principal proceeds of $0.5 million between the
Preferred Stock Liability and the fair-valued Notes and recorded a
loss of $0.5 million in other (loss) income in the consolidated
statements of operations.
Pursuant to
the terms of the Series A Purchase Agreement, and as approved by
the Company’s stockholders at the Company’s 2015 Annual
Meeting, the Company issued and sold to the Purchasers $2.0 million
in shares of Series A Preferred Stock at the second closing that
was held on July 14, 2015 (the “Second
Closing”).
Secured
Convertible Promissory Notes and Related Agreements
At the Second
Closing, the Notes were automatically converted pursuant to their
terms into that number of shares of Series A Preferred Stock equal
to the principal amount of the Notes plus all accrued but unpaid
interest thereon divided by the purchase price of the Series A
Preferred Stock of $1.7003 per share (the “Purchase
Price”).
Contemporaneously with the execution and delivery of the Series
A Purchase Agreement and the issuance of the Notes by the Company
to the Purchasers, the Company and the Purchasers entered into a
Security Agreement (the “Security Agreement”), dated
May 12, 2015, pursuant to which the Company granted to the
Purchasers a security interest in substantially all of the
Company’s assets, other than the Company’s intellectual
property, to secure the Company’s obligations under the
Notes. Pursuant to the terms of the Security Agreement, the
Company’s intellectual property would have become subject to
the security interest granted by the Company to the Purchasers upon
repayment of all amounts owed under that certain Loan and Security
Agreement by and among the Company, General Electric Capital
Corporation (“GECC”) as Agent, the Lenders and the
Guarantors dated as of February 10, 2012, as amended
(“the “GECC Agreement”) referred as the
“Term Loan” (See Note 8). Pursuant to a Subordination
and Intercreditor Agreement by and among the Company, the
Purchasers and GECC, dated May 12, 2015, entered into
contemporaneously with the execution and delivery of the Series A
Purchase Agreement, the Company’s payment obligations under
the Notes were subordinated to the Company’s payment
obligations under the GECC Agreement and the security interest
granted by the Company to the Purchasers to secure the
Company’s obligations under the Notes was subordinated to the
security interest granted by the Company to GECC to secure the
Company’s obligations under the GECC Agreement. In connection
with the entry into the Series A Purchase Agreement, the Company
and GECC amended the GECC Agreement, dated May 12, 2015, to,
among other things, permit the Company to enter into the Series A
Purchase Agreement and related agreements. Upon the conversion of
the Notes into shares of Series A Preferred Stock at the Second
Closing, the security interest granted under the Security Agreement
was terminated.
The Second
Closing was subject to the approval of the Company’s
stockholders at the 2015 Annual Meeting in July 2015 and the
satisfaction or waiver of other closing conditions. The
Company’s stockholders approved the issuance of shares of
Series A Preferred Stock, shares of Series A Preferred Stock
issuable upon conversion of the Notes and common stock issuable
upon conversion of Series A Preferred Stock, at the 2015 Annual
Meeting held on July 7, 2015.
On
July 14, 2015, the Company and the Purchasers entered into the
First Amendment to the Series A Purchase Agreement (the
“First Amendment”) pursuant to which the Company and
the Purchasers agreed to extend the period of time following the
Company’s 2015 Annual Meeting for the Second Closing to occur
until July 14, 2015. At the Second Closing, pursuant to the
terms of the Series A Purchase Agreement, the Company issued and
sold to the Purchasers 1,176,262 shares of newly designated Series
A Preferred Stock of the Company at the Purchase Price of $1.7003
per share for aggregate gross cash proceeds of approximately $2.0
million. In addition, at the Second Closing, the $0.5 million in
aggregate principal amount of Notes, plus accrued but unpaid
interest, that the Company had issued to the Purchasers in the
Initial Closing, converted into 298,181 shares of Series A
Preferred Stock at the Purchase Price. Following the Second Closing
in July 2015, the Company had issued an aggregate of 1,474,443
shares of Series A Preferred Stock, which remain outstanding and
held by the Purchasers.
The shares of
Series A Preferred Stock have the rights, preferences and
privileges set forth in the Restated Certificate of Designations to
the Company’s Restated Certificate of Incorporation (the
“Certificate of Designations”) that was filed by the
Company on August 18, 2015 with the Secretary of State of the
State of Delaware. The rights, preferences and privileges of the
Series A Preferred Stock are as follows:
Dividends
Holders of
Series A Preferred Stock will be entitled to receive, out of funds
legally available for the payment of dividends under Delaware law,
cumulative dividends that accrue daily at an annual rate of 8%,
compounded and payable quarterly in cash or in additional shares of
Series A Preferred Stock at the election of each holder. The
holders of Series A Preferred Stock will also be entitled to
participate in cash dividends and in-kind distributions made on
shares of common stock.
The Board of
Directors has not declared any dividends on common or preferred
stock. At December 31, 2015, the cumulative undeclared
dividends on preferred stock totals $92,000, and are included as a
deduction in determining net loss per share attributable to common
stockholders. The carrying value of the Series A Preferred Stock
was not adjusted for the cumulative undeclared dividends as the
Series A Preferred Stock is not probable of becoming
redeemable.
Voting
Rights
Holders of
Series A Preferred Stock will be entitled to vote with the holders
of the common stock on an as-converted basis, except that no holder
of Series A Preferred Stock will be entitled to cast votes for the
number of shares of common stock issuable upon conversion of the
Series A Preferred Stock held by such holder that exceeds (subject
to a proportionate adjustment in the event of a stock split, stock
dividend, combination or other proportionate recapitalization) the
quotient of (A) the aggregate purchase price paid by such
holder for its Series A Preferred Stock, divided by (B) the
greater of (i) $3.20 and (ii) the closing price of the
common stock on the trading day immediately prior to the date its
Series A Preferred Stock is issued, which was $1.40. In addition,
prior to the conversion of the Series A Preferred Stock, the
consent of the holders of at least a majority of the Series A
Preferred Stock then outstanding, voting together as a single
class, will be required for the Company to take certain actions,
including, among other things: liquidating, dissolving or winding
up the business and affairs of the Company or effecting any merger,
consolidation or other liquidation event; amending, altering or
repealing any provision of the Certificate of Incorporation, the
Certificate of Designations or the Bylaws of the Company; creating
or authorizing any class or series of capital stock ranking senior
to or on parity with the Series A Preferred Stock or increasing the
number of authorized shares of Series A Preferred Stock;
purchasing, redeeming, paying or declaring dividends on any shares
of capital stock of the Company, with certain exceptions;
increasing or decreasing the size of the Board of Directors of the
Company (the “Board”); and certain other
actions.
Conversion
Rights
Each share of
Series A Preferred Stock is convertible into one share of common
stock at any time at the option of each holder and automatically
upon the written consent of the holders of a majority of the
outstanding shares of Series A Preferred Stock. The conversion
price will be subject to adjustment in connection with stock
splits, combinations, dividends and other corporate transactions
affecting the common stock. All other anti-dilution protections
that had been provided to the Series A Preferred Stock upon
issuance terminated following the Second Closing.
A contingent
beneficial conversion feature was recognized during 2015 as a
result of the conversion price being adjusted from $1.7003 to $1.00
at the time of the Second Closing. The Company recorded $1.5
million relating to the contingent beneficial conversion as a
deemed dividend. The $1.5 million was included within additional
paid-in capital in the consolidated financial statements, and
reduced the carrying value of the Series A Preferred Stock. Since
the Series A Preferred Stock has no stated redemption date and is
immediately convertible, the $1.5 million deemed dividend was
immediately accreted, resulting in an increase in the carrying
value of the Series A Preferred Stock. The deemed dividend was
included as a deduction in determining net loss per share
attributable to common stockholders. The conversion price
adjustment feature expired following the Second Closing.
Redemption
Rights
All
redemption rights that had been provided to the Series A Preferred
Stock upon issuance terminated following the Second
Closing.
Ranking
The Series A
Preferred Stock will rank senior in preference and priority to the
Company’s common stock and each other class or series of
capital stock of the Company, except for any class or series of
capital stock issued in compliance with the terms of the Restated
Certificate of Designations.
Liquidation Preference
Upon
liquidation, including deemed liquidations pursuant to a merger,
consolidation or a sale of all or substantially all of the
Company’s assets, the holders of Series A Preferred Stock
will be entitled to be paid first out of any proceeds in an amount
per share equal to the price at which shares of Series A Preferred
Stock were sold in the Series A Preferred Stock financing, plus all
accrued but unpaid dividends on each share of Series A Preferred
Stock, and prior to payment of any amounts on the Company’s
common stock. Thereafter, the holders of Series A Preferred Stock
will also share pro rata on an as converted to common stock basis
in payments made to the holders the Company’s common stock.
Accordingly, the holders of the Series A Preferred Stock will be
entitled to receive the proceeds out of any sale or liquidation of
the Company before any such proceeds are paid to holders of the
Company’s common stock and then share in any proceeds paid to
holders of the Company’s common stock. As a result, only the
sale or liquidation proceeds in excess of the liquidation
preference plus accrued but unpaid dividends would be available for
distribution to holders of the Company’s common
stock.
The
commissions and issuance costs associated with the Series A
Preferred Stock financing were deducted from the carrying value of
the Series A Preferred Stock, resulting in the carrying value of
the Series A Preferred Stock being reduced below its liquidation
value. The Company accretes the carrying value of the Series A
Preferred Stock over the period from the date of issuance to the
earliest redemption date using the effective interest method.
During 2015, the Company recorded one month of accretion, totaling
$56,000, at which point the Company ceased accretion as the Series
A Preferred stock was not probable of becoming
redeemable.
Board of
Directors
Holders of
Series A Preferred Stock will be entitled to nominate one director
to the Board (the “Series A Director”). Subject to
applicable law and stock exchange requirements, the Series A
Director will be entitled to serve as a member of each committee of
the Board. The rights to nominate a Series A Director will
terminate if less than 20% of the shares of Series A Preferred
Stock issued under the Securities Purchase Agreement dated
May 12, 2015, as amended, by and between the Company and the
holders of Series A Preferred Stock are no longer
outstanding.
Registration Rights
In connection
with the Second Closing, the Company also entered into the Fifth
Amended and Restated Investor Rights Agreement (the “Investor
Rights Agreement”) with the Purchasers as well as the
stockholders who hold shares of the Company’s common stock
that are registrable securities (the “Prior Registrable
Securities”) under the Company’s existing Fourth
Amended and Restated Investor Rights Agreement dated as of
July 10, 2008 (the “Existing IRA”). Under the
terms of the Investor Rights Agreement, the Existing IRA was
amended and restated to grant certain demand and piggyback
registration rights with respect to the shares of common stock
issuable upon conversion of the Series A Preferred Stock. These
registration rights are subject to certain conditions and
limitations, including the right of the underwriters of an offering
to limit the number of shares of the Company’s common stock
included in any such registration under certain circumstances. The
Company is generally required to pay all expenses incurred in
connection with registrations effected in connection with the
registration rights, excluding underwriting discounts and
commissions.
As the
holders of the Series A Preferred Stock are entitled to receive
liquidation preferences to which other equity holders are not
entitled, the Company determined that the preferred stock should be
classified as temporary equity in the consolidated financial
statements.
The Company
reviews the rights and preferences of its equity securities for any
changes in terms, rights or preferences to determine if such change
is a modification or an extinguishment. The Company evaluates
amendments to equity securities using a qualitative method which
considers the business purpose for the amendment and whether it
adds, deletes or significantly changes a substantive contractual
term or the nature of the equity securities. An amendment that
changes a substantive contractual term or fundamentally changes the
nature of the share of preferred stock is considered an
extinguishment. If considered an extinguishment, the Company
accounts for the removal of the carrying value of the old
securities and recognizes the new securities at their current fair
value. An amendment that does not meet these criteria is a
modification. If considered a modification, the Company estimates
the fair value of the equity security pre- and post- modification
and recognizes the incremental fair value, if any, resulting from
the modified terms. During 2015, the Company determined that all
changes to the terms of the Series A Preferred Stock resulting from
amendments made to the Certificates of Designations were not
substantive and should be accounted for as a modification. The
amendments did not result in a material change to the fair value of
the Series A Preferred Stock.</t>
  </si>
  <si>
    <t>Stock-Based Compensation</t>
  </si>
  <si>
    <t>12. Stock-Based
Compensation
Stock
Options
The
Company’s 2010 Employee, Director and Consultant Stock Plan
(the “2010 Stock Plan”) became effective in February
2011, upon the closing of the initial public offering and will
expire in August 2020. Under the 2010 Stock Plan, the Company may
grant incentive stock options, non-qualified stock options,
restricted and unrestricted stock awards and other stock-based
awards. The Company’s 2001 Stock Option and Incentive Plan
(the “2001 Stock Plan”) was terminated in February 2011
effective upon the completion of the Company’s initial public
offering. At December 31, 2015, there were options to purchase
47,783 shares of common stock outstanding under the 2001 Stock Plan
and no further options will be granted under the 2001 Stock Plan.
In addition to options outstanding under the 2010 Stock Plan and
the 2001 Stock Plan, the Company has issued options to purchase
175,000 shares of common stock outside of the Company’s
stockholder-approved equity plans as an inducement for the
Company’s President &amp; Chief Executive
Officer’s employment with the Company, all of which were
outstanding at December 31, 2015.
As of
December 31, 2015, there were 749,982 shares of the
Company’s common stock reserved under the 2010 Stock
Plan. In addition, the 2010 Stock Plan contains an
“evergreen” provision, which allows for an annual
increase in the number of shares of the Company’s common
stock available for issuance under the plan on the first day of
each fiscal year during the period beginning in fiscal year
2012. At December 31, 2015, there were options to
purchase 172,876 shares of common stock available for issuance and
options to purchase 380,860 shares of common stock outstanding
under the 2010 Stock Plan. In addition, during 2012, 694 shares of
common stock were issued in lieu of bonus under the 2010 Stock
Plan. Options granted under the 2010 Plan have a term of ten
years. Vesting of options under the 2010 Stock Plan is
determined by the compensation committee or the board of directors,
but is generally a four-year term.
The fair value
of options at date of grant was estimated using the Black-Scholes
option-pricing model with the following assumptions:
2015 2014 2013
Risk-free interest
rate 1.77% – 1.79% 1.62% – 2.09% 0.68% – 1.90%
Expected dividend
yield 0% 0% 0%
Expected life 5.50 – 6.11 years 5.50 – 7.00 years 5.10 – 6.69 years
Expected
volatility 115% – 118% 64% – 69% 66% – 72%
Weighted-average grant date fair value $2.36 $2.84 $3.76
The Company
does not have a significant history of market prices of its common
stock as it was not a public company prior to February 4,
2011, and, as such, volatility was estimated using historical
volatilities of similar public companies. The expected life of the
awards is estimated based on the simplified method, which
calculates the expected life based upon the midpoint of the term of
the award and the vesting period. The Company uses the simplified
method because it does not have sufficient option exercise data to
provide a reasonable basis upon which to estimate the expected
term. The Company has no history of paying dividends nor does
management expect to pay dividends over the contractual terms of
these options. The risk-free interest rates are based on the United
States Treasury yield curve in effect at the time of grant, with
maturities approximating the expected life of the stock
options.
The following
table summarizes information about stock options activity during
2015 and 2014:
Number of Weighted- Weighted - Aggregate
Outstanding,
January 1, 2014 649,280 $ 13.93
Granted 177,829 4.57
Exercised (6,007) 3.60
Forfeited (226,453) 11.14
Expired (14,442) 3.71
Outstanding, December 31, 2014 580,207 $ 12.52
Granted 147,500 2.77
Exercised - -
Forfeited (108,156) 23.77
Expired (15,908) 10.58
Outstanding,
December 31, 2015 603,643 $ 8.17 7.51 $ -
Exercisable,
December 31, 2015 295,765 $ 12.12
Vested and expected to
vest, December 31, 2015 603,643 $ 8.177 7.51 $ -
During 2015,
2014 and 2013, the Company received $0, $22,000 and $27,000 upon
exercise of stock options. The intrinsic value of the options
exercised in 2015, 2014 and 2013 was $0, $9,000 and $42,000,
respectively. Unrecognized compensation expense related to unvested
awards as of December 31, 2015 was approximately
$753,000 and will be recognized over the remaining vesting
periods of the underlying awards. The weighted-average period over
which such compensation is expected to be recognized is
2.0 years.
Restricted
Stock Units
In October
2014, the Company granted retention restricted stock units to its
remaining employees at no cost to them, which cannot be sold,
assigned, transferred or pledged during the vesting period. The
restricted stock units vest through the passage of time and are
accelerated in the event of termination without cause or a change
in control. The restricted stock units are forfeited upon an
employee’s voluntary termination of employment. The fair
value of the award at the time of the grant is expensed on a
straight line basis over the vesting period, which was initially
approximately 1.5 years. These awards were granted under the
Company’s 2010 Plan.
The following
table summarizes restricted stock unit activity for the year ended
December 31, 2015:
Number of Weighted -
Nonvested, January 1,
2014 -
Granted 255,125 $ 1.67
Forfeited (4,650) $ 1.88
Nonvested,
December 31, 2014 250,475 $ 1.66
Vested and
issued (107,315) $ 1.71
Forfeited (54,922) $ 1.72
Nonvested,
December 31, 2015 88,238 $ 1.57
The total
compensation expense recognized during 2015 and 2014 was $308,000
and $55,000, respectively. As of December 31, 2015, there was
$55,000 of total unrecognized compensation cost, net of
forfeitures, related to unvested restricted stock units. That cost
is expected to be recognized over a weighted-average remaining
period of 0.2 years.
Employee
Stock Purchase Plan
In August 2010,
the Board of Directors approved the 2010 Employee Stock Purchase
Plan (the “ESPP”) and the Company’s stockholders
approved the plan in November 2010. The ESPP became effective in
February 2011 upon the closing of the Company’s initial
public offering. The ESPP provides employees with an opportunity to
purchase the Company’s common stock at a 15% discount. As of
December 31, 2015, there are 74,998 shares of common stock
authorized for issuance under the ESPP. In addition, the ESPP
contains an “evergreen” provision, which allows for an
annual increase in the number of shares of the Company’s
common stock available for issuance under the plan on the first day
of each fiscal year during the period beginning in fiscal year
2012.
The ESPP allows
eligible employees to purchase the Company’s stock at the
lower of 85% of the fair market value of the shares on the offering
date or the exercise date. The Company uses the Black-Scholes
option valuation model to value shares issued under the ESPP. For
the years ended December 31, 2015, 2014 and 2013, 0, 1,250 and
7,771 shares, respectively, were issued under the ESPP. At
December 31, 2015, there were 59,298 shares available for
issuance under the ESPP.
Total stock
compensation expense for stock options, restricted stock units, and
the ESPP has been recognized in the statements of operations as
follows for the years ended December 31:
2015 2014 2013
(in
thousands)
Research and development
expense $ 340 $ 260 $ 186
Selling and marketing
expense 39 57 5
General and administrative
expense 452 354 970
Total stock compensation
expense $ 831 $ 671 $ 1,161
At
December 31, 2015, 924,055 shares of common stock were
available for future issuance under the Company’s stock
plans.
Warrants
At
December 31, 2015, the Company had warrants to purchase
1,353,927 shares of common stock outstanding. Warrants issued prior
to 2015 have a contractual term of ten years from the date of
issuance and may be net share-settled at the option of the warrant
holder. Warrants issued during 2015 have a contractual term of five
years from the date of issuance and may be net share-settled at the
option of the warrant holder.
The following
is a summary of activity for common stock warrants for the year
ended December 31, 2015:
Common Weighted-
Outstanding,
January 1, 2014 216,156 $ 4.15
Exercised (29,706) 0.08
Outstanding,
December 31, 2014 186,450 4.80
Granted 1,434,346 1.00
Exercised (268,213) 0.72
Dilution
adjustments 1,344 11.05
Outstanding,
December 31, 2015 1,353,927 $ 1.58
All exercises
of common stock warrants for the year ended December 31, 2015
were cashless and resulted in the issuance of an aggregate of
262,931 shares of common stock.
The following
is a summary of all outstanding common stock warrants as of
December 31, 2015:
Warrants
outstanding Weighted-average Expiration
15,668 $ 2.56 2016
958 21.40 2017
15,051 0.08 2018
1,271,639 0.98 2020
13,846 43.32 2021
36,765 6.80 2022
1,353,927</t>
  </si>
  <si>
    <t>Commitments and Contingencies</t>
  </si>
  <si>
    <t>13. Commitments and
Contingencies
Operating
Leases
In 2013, the
Company entered into a non-cancelable operating lease for office
facilities located in Waltham, Massachusetts through December 2018,
with a renewal option of five years. In June 2015, the Company
entered into a sublease agreement with a third party for these
office facilities. The term of the sublease is from June 1,
2015 through December 31, 2018 covering the balance of the
underlying lease term. The Company has obtained office space on a
short term rental basis. Rent expense under these operating leases
totaled $265,000, $368,000 and $594,000 for the years ended
December 31, 2015, 2014 and 2013, respectively.
Future minimum
payments under the Company’s operating leases at
December 31, 2015, are as follows:
Year Operating
(in thousands)
2016 $ 428
2017 394
2018 377
Total minimum lease
payments $ 1,199
Under the
sublease agreement, the Company may receive a total of $1,107,000
from the third party over the remaining future sublease term.
During the year ended December 31, 2015, the Company received
$204,000 under the sublease agreement, which directly offset rent
expense.
Employment Agreements
The Company has
entered into agreements with certain members of its senior
management. The terms of these agreements include non-compete and
nondisclosure provisions as well as provide for defined severance
payments and acceleration of vesting of share based
awards.
Other
Commitments
The Company may
be subject to product liability claims that are inherent in the
testing, production, marketing and sale of diagnostic tests, for
which the Company currently maintains limited product liability
insurance. At December 31, 2015, the Company was not aware of
any product liability claims with respect to the Company’s
diagnostic tests.
Contingencies
From time to
time, the Company may be subject to various legal proceedings and
claims arising in the ordinary course of business. The Company
assesses contingencies to determine the degree of probability and
range of possible loss for potential accrual in its financial
statements. An estimated loss contingency is accrued in the
financial statements if it is possible that a liability has been
incurred and the amount of the loss can be reasonably
estimated.
No amounts
related to contingencies are accrued at December 31,
2015</t>
  </si>
  <si>
    <t>Licensing Agreements</t>
  </si>
  <si>
    <t>14. Licensing
Agreements
In
May 2007, the Company entered into an initial biomarker
product license and collaboration agreement with ACS Biomarker
B.V. (“ACS Biomarker”) and in July 2012, the Company
entered into a sublicense agreement with ACS Biomarker, which
superseded the initial agreement in its entirety. Pursuant to
the agreement, ACS Biomarker granted the Company an exclusive,
worldwide sublicense to develop and commercialize two proprietary
cardiovascular biomarkers for congestive heart failure, galectin-3
and thrombospondin-2. The agreement permits the Company to
sublicense the rights to third parties.
As consideration
for the sublicense, the Company was required to pay ACS Biomarker
an upfront payment and milestone payments as well as royalty
prepayments to the extent that the Company achieves specified
development and regulatory milestones. Additionally, the
Company is obligated to pay ACS Biomarker royalties on any net
sales, together with a percentage of any sublicense revenue, from
its galectin-3 tests and any other products that the Company
develops using the licensed intellectual property. Through
December 31, 2015, the Company has paid ACS Biomarker a total
of $1.0 million in up-front, milestone and royalty
prepayments. Payments of $750,000 were capitalized as an
intangible asset. The intangible asset is being amortized over the
economic life of the intellectual property (Note 5). Royalty
prepayments of $250,000 were capitalized as a prepaid expense and
are being amortized as sales of the BGM Galectin-3 Test are
recorded. At December 31, 2015, there was $9,000 of royalty
prepayments remaining to be amortized.</t>
  </si>
  <si>
    <t>HRP Initiative</t>
  </si>
  <si>
    <t>15. HRP
Initiative
In 2006, the
Company initiated and led the HRP initiative for atherothrombotic
cardiovascular disease. The HRP initiative consisted of a
series of pre-competitive, multi-party research and development
projects, which were administered and coordinated by the Company
pursuant to participation agreements with Abbott Pharmaceuticals,
AstraZeneca, Merck &amp; Co., Inc., Royal Philips Electronics,
and Takeda Pharmaceuticals. Since the inception of the HRP
initiative, these participating companies supported the research
and development projects by providing approximately $26.6 million
in funding. The overall goals of the HRP initiative were to
advance the understanding, recognition and management of
atherothrombotic cardiovascular disease; to provide a roadmap for
the development and registration of screening, diagnostic and
therapeutic interventions for high-risk plaque; and to promote the
use of these interventions by patients, pharmaceutical companies
and third-party payers.
The HRP
initiative was governed by a joint steering committee
(“JSC”), which was comprised of designees from the
participating companies, and was led by a scientific program board
consisting of academic experts in the cardiovascular field, who
advised the JSC and assisted in the design of research
protocols. The JSC was responsible for overseeing the conduct
and progress of the HRP initiative, including finalizing and
approving program activities, program and activity budgets,
external communications, patent filings, third-party licensing and
commercialization of data and rights under the HRP initiative. The
Company functioned as the coordinator and administrator for the HRP
initiative, and the Company owns any inventions and data that were
conceived in the conduct of the HRP initiative. The Company granted
each participating company a non-exclusive, perpetual, royalty-free
license to all such inventions and data for any and all uses. Each
participation agreement expired upon the earlier of the completion
of the HRP initiative or the fifth anniversary of such agreement,
unless otherwise terminated.
The HRP
initiative has met its goals and no additional research projects
will be initiated nor is additional funding expected from the
participating companies.
HRP initiative
revenues recognized during the years ended December 31, 2015,
2014 and 2013 totaled $0, $0 and $390,000, respectively. At
December 31, 2013, all funding from the participating
companies had been applied to the expenses related to the HRP
initiative and no restricted cash or deferred revenue remained to
be spent or recognized.</t>
  </si>
  <si>
    <t>401(k) Savings Plan</t>
  </si>
  <si>
    <t>16. 401(k) Savings
Plan
In
October 2001, the Company established a defined contribution
savings plan under Section 401(k) of the Internal Revenue Code
covering all of its employees. Employees may make contributions by
withholding a percentage of their salary. In April 2012, the
Company amended the plan to include an employer match of 50% up to
3% of eligible compensation. During the years ended
December 31, 2015 and 2014, the Company has expensed $6,000
and $21,000 for the employer match contribution,
respectively.</t>
  </si>
  <si>
    <t>Selected Quarterly Financial Data</t>
  </si>
  <si>
    <t>17. Selected Quarterly
Financial Data (Unaudited)
The following
table contains quarterly financial information for 2015 and 2014.
The Company believes that the following information reflects all
normal recurring adjustments necessary for a fair presentation of
the information for the periods presented. The operating results
for any quarter are not necessarily indicative of results for any
future period.
Quarterly Results for the Year Ended December 31,
2015
March 31 June 30 Sept 30 Dec 31
(in thousands, except
per share data)
Revenues $ 437 $ 505 $ 334 $ 290
Total costs and operating
expenses 1,693 1,950 1,360 1,193
Net loss attributable to
common stockholders (1,348 ) (2,029 ) (1,023 ) (903 )
Net loss per share
attributable to common stockholders - basic and diluted $ (0.15 ) $ (0.22 ) $ (0.27 ) $ (0.08 )
Quarterly Results for the Year Ended December 31,
2014
March 31 June 30 Sept 30 Dec 31
(in thousands, except
per share data)
Revenues $ 739 $ 799 $ 695 $ 554
Total costs and operating
expenses 2,686 2,770 2,928 1,765
Net loss attributable to
common stockholders (2,179 ) (2,169 ) (2,397 ) (1,319 )
Net loss per share
attributable to common stockholders - basic and diluted $ (0.31 ) $ (0.25 ) $ (0.28 ) $ (0.15 )</t>
  </si>
  <si>
    <t>Significant 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 and expenses during
the reported periods. Actual results could differ from those
estimates.</t>
  </si>
  <si>
    <t>Restricted Cash</t>
  </si>
  <si>
    <t>Restricted
Cash
Restricted cash
was used solely to fund the research and development efforts under
the High Risk Plaque Initiative Program (HRP) (Note 15). The
Company has reported the changes in restricted cash as an operating
activity in the statements of cash flows as a result of the Company
receiving cash in prepayment of planned expenditures that was
restricted for funding HRP expenses. At December 31, 2013, the
HRP initiative had met its goals and all funding from the
participating companies had been applied to initiative expenses,
with no restricted cash remaining.</t>
  </si>
  <si>
    <t>Accounts Receivable</t>
  </si>
  <si>
    <t>Accounts
Receivable
Accounts
receivable are stated at the amount management expects to collect
from outstanding balances. Allowances for doubtful accounts are
provided for those outstanding balances considered to be
uncollectible based upon historical experience and
management’s evaluation of the outstanding balances at year
end. Bad debts, if any, are written off against the allowance when
identified and offset by recoveries when received.</t>
  </si>
  <si>
    <t>Concentration of Credit Risk and Significant Customers</t>
  </si>
  <si>
    <t>Concentration of Credit Risk and Significant
Customers
Financial
instruments that potentially subject the Company to concentration
of credit risk consist of cash and accounts receivable. The Company
maintains its cash and cash equivalents at one financial
institution that management believes to be of high quality, which
balance exceeds federally insured limits throughout the year. To
reduce credit risk associated with accounts receivable, the Company
routinely assesses the financial strength of its customers and, as
a consequence, believes that accounts receivable credit risk
exposure is limited. The Company does not require collateral from
its customers.
The Company
has one customer which generated 73%, 80% and 74% of its product
revenues in 2015, 2014 and 2013, respectively. That same customer
represented 87% and 78% of its accounts receivable at
December 31, 2015 and 2014, respectively.</t>
  </si>
  <si>
    <t>Concentration of Supplier Risk</t>
  </si>
  <si>
    <t>Concentration of Supplier Risk
The Company
obtains materials included in its BGM Galectin-3 Test from a small
group of suppliers. The Company carries significant strategic
inventories of these materials to reduce the risk associated with
this small group of suppliers. Strategic inventories are managed
based on demand. To date, the Company has been able to obtain
adequate supplies of the materials used in the production of its
products in a timely manner from existing sources.</t>
  </si>
  <si>
    <t>Inventory
Inventory is
stated at the lower of cost or market. Costs are determined
under the first-in, first-out (FIFO) method. Inventories consisted
of the following at December 31:
(in thousands) 2015 2014
Raw materials $ 46 $ 64
Finished goods 99 336
Total
inventories $ 145 $ 400</t>
  </si>
  <si>
    <t>Revenues</t>
  </si>
  <si>
    <t>Revenues
We recognize
four classes of revenues. Product revenues are comprised of
payments made to us from the sale of our products to laboratory
testing services, hospitals and clinics and diagnostic testing
distributors. Partnership and product fee revenues are comprised of
payments made to us by our automated partners in consideration for
the rights and licenses granted by us to our automated partners.
Service revenues have historically been generated through
initiatives, collaborations and biomarker discovery and analysis
service agreements.</t>
  </si>
  <si>
    <t>Product Revenues</t>
  </si>
  <si>
    <t xml:space="preserve">Product
Revenues
The Company
sells its products through supply agreements with laboratory
testing services and diagnostic testing distributors and directly
to hospitals and clinics. The Company recognizes revenue when
products are received by customers, at which time both title and
risk of loss have passed to the customers. The Company negotiates
credit terms on a customer-by-customer basis and products are
shipped at an agreed-upon price.
Revenue is
recorded net of taxes collected from customers that are remitted to
governmental authorities, with the collected taxes recorded as
current liabilities until remitted to the relevant government
authority. Freight costs billed to customers are recorded as
revenue.
The Company
does not currently provide a reserve for sales returns as returns
are only allowed for defects in workmanship. Allowances for
doubtful accounts are provided for those outstanding balances
considered to be uncollectible based upon historical experience and
management’s evaluation of the outstanding balances at year
end.
Product Fee Revenues
The Company recognizes product fee revenue when it receives
quarterly test sales reporting and payments thereunder from its
partners. The Company has entered into worldwide license,
development and commercialization agreements with Abbott,
bioMérieux SA, (“bioMérieux”), Siemens
Healthcare Diagnostics Inc., (“Siemens”), and Alere
Inc., (“Alere”). As consideration for the rights and
licenses granted by the Company to its partners, the licensees pay
to the Company a product fee, as set forth in the respective
agreements, for tests sold to third parties. To date, only Abbott
and bioMérieux have paid product fees to the
Company.
Product Fee Reclassification
Beginning in the third quarter of 2015, the Company began
disclosing product fee revenue separately from product revenue. To
maintain comparability, all previously reported product revenue
figures in the accompanying consolidated financial statements have
been retroactively adjusted to break out the product fee revenue
recognized during those periods. Management evaluated the amount
and nature of the change and concluded that it was not material to
either the previously reported annual or quarterly financial
statement results of operations. Nonetheless, the Company has
reclassified the historical statements of operations amounts
included in this filing as follows (in
thousands):
As reported Year
ended December 31, As reclassified Year
ended December 31, As reported Year
ended December 31, As reclassified Year
ended December 31,
Product
Revenues $ 2,787 $ 2,698 $ 3,683 $ 3,635
Product Fee
Revenues - 89 - 48
Total
Revenues $ 2,787 $ 2,787 $ 3,683 $ 3,683 </t>
  </si>
  <si>
    <t>Partnership Revenues</t>
  </si>
  <si>
    <t>Partnership
Revenues
Partnership
revenues are comprised of payments made to us by our automated
partners in consideration for modifications made to our license and
distribution agreements or in consideration for achievement of
specified commercial milestones. These payments are non-refundable
and not to be applied against future product fees owed to us. In
the case of contract modifications, we recognize revenue upon
receipt of the payments or deferred over an appropriate period
based on the nature of the underlying contract changes. We
recognize revenue in consideration for achievement of specified
commercial milestones as the milestones are met or
exceeded.
Partnership
revenue increased in 2015 to $21,000, from $0 in 2014. The increase
relates to a $500,000 payment made to us upon execution of the
fourth amendment to our agreement with Abbott, which occurred in
November 2015.The amendment was principally in regard to the
product fees paid to us by Abbott for galectin-3 tests sold by
Abbott to reference laboratories, while retaining the previously
negotiated product fee for the other customer segments. This
payment has been recorded as deferred revenue and is being
amortized over 24 months beginning in December 2015.</t>
  </si>
  <si>
    <t>Service Revenues</t>
  </si>
  <si>
    <t>Service
Revenues
Service
revenues are primarily attributable to the activities from the HRP
initiative, for which all revenue has been recorded as of
December 31, 2013. The Company did not record service revenues
in 2014 or 2015 and does not expect to record service revenues in
2016 or beyond.
The
Company’s revenue has historically been generated through
initiatives, collaborations and biomarker discovery and analysis
services agreements. The services the Company provides under these
agreements typically include the integrated analysis of preclinical
and/or clinical samples to identify biomarkers related to disease
mechanisms. In some cases, the Company has retained certain
intellectual property rights to the biomarkers identified in the
course of these arrangements. The revenue arrangements have a
stated term and the Company has no obligations or ongoing
commitments after the specified term of the arrangement.
Revenue
generated from collaborations and initiatives, such as the HRP
initiative described in Note 15, includes revenue from research
services and technology licensing agreements. Under these
arrangements, the Company is contractually obligated to provide
research services and project oversight and administration. The
rights to the results of the research, including any intellectual
property developed, are licensed to all the members of the
collaboration at the inception of the arrangement. The Company has
accounted for all deliverables, which include the research
services, oversight and administration and the rights to the
intellectual property developed, as a single unit of accounting as
there is no stand-alone value to the individual elements. The
Company considers the terms and conditions of each agreement and
recognizes revenues based upon a proportional performance
methodology. This methodology involves recognizing revenue over the
term of the agreement, as underlying research costs are incurred,
and measured on the basis of input measures such as labor or
instrument hours expended. The Company believes that these input
measures approximate the output measures as the costs incurred are
directly proportional to the services that are being provided. The
Company makes adjustments, if necessary, to the estimates used in
its calculations as work progresses and as such changes are known.
The principal costs under these agreements are for personnel and
instrumentation expenses to conduct research and development but
also include costs for materials and other direct and indirect
items necessary to complete the research under these agreements.
Actual results may vary from the Company’s
estimates.
Payments
received on uncompleted long-term contracts may be greater than
incurred costs and estimated earnings and have been recorded as
deferred revenues and classified as other current liabilities in
the accompanying consolidated balance sheets.</t>
  </si>
  <si>
    <t>Product and Product Fee Costs</t>
  </si>
  <si>
    <t>Product and
Product Fee Costs
Product and
product fee costs consist of contract-manufacturing for the BGM
Galectin-3 Test, freight, and revenue-based royalty expenses for
certain galectin-3 in-licensed intellectual property. In 2013, the
Company became subject to excise taxes due to the classification of
the galectin-3 test as a taxable medical device. The excise tax is
included in product costs.</t>
  </si>
  <si>
    <t>Service Costs</t>
  </si>
  <si>
    <t>Service
Costs
Service costs
consist primarily of expenses incurred in connection with the
collaborative research and development agreements and biomarker
discovery and analysis services agreements. Expenses include
outside services and internal personnel costs, laboratory
consumables, license fees and overhead expenses related to
providing these services. The majority of the cost of service
revenue in the periods presented was incurred in connection with
the HRP initiative discussed in Note 15.</t>
  </si>
  <si>
    <t>Research and Development Costs</t>
  </si>
  <si>
    <t>Research
and Development Costs
Research and
development costs are expensed as incurred. Nonrefundable advance
payments, if any, for goods and services used in research and
development are recognized as expenses as the related goods are
delivered or services are performed. Research and development costs
include labor, materials and supplies and overhead.</t>
  </si>
  <si>
    <t>Intangible Assets and Long Lived Assets</t>
  </si>
  <si>
    <t>Intangible
Assets and Long Lived Assets
The only
intangible asset recognized at December 31, 2015 and 2014
relates to the cost of completed technology acquired for use in
connection with the Company’s development of the galectin-3
test and certain other technologies. The assigned life is 10 years,
which contemplates a three to five year phase of development of the
diagnostic test followed by the expected commercial life of the
test. Amortization of this asset has been recorded within research
and development expense for all periods presented.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t>
  </si>
  <si>
    <t>Stock-Based
Compensation
Stock-based
compensation expense is recognized based on the grant-date fair
value using the Black-Scholes valuation model. The Company
recognizes compensation expense only for those stock-based awards
expected to vest after considering expected forfeitures.
Stock-based compensation is recognized on a straight-line basis
over the service period of each award. Stock compensation costs
have not been capitalized by the Company.
The Company
accounts for stock-based awards issued to non-employees by
recognizing compensation expense based on the fair value of such
awards when the services are completed over the vesting period of
the award.</t>
  </si>
  <si>
    <t>Income
Taxes
Deferred tax
assets and liabilities are recorded to reflect the impact of
temporary differences between amounts of assets and liabilities for
financial reporting purposes and such amounts as measured under
enacted tax laws. A valuation allowance is provid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Company
recognizes tax benefits when a position is more likely than not to
be sustained upon examination by the applicable taxing authority.
The tax benefits recognized in the financial statements from such
positions are then measured based on the largest benefit that has a
greater than 50% likelihood of being realized upon settlement. The
Company recognizes interest and penalties related to uncertain tax
positions within the provision for income taxes. Potential interest
and penalties associated with such uncertain tax positions are
recorded as a component of income tax expense.</t>
  </si>
  <si>
    <t>Net Loss Per Share Attributable to Common Stockholders</t>
  </si>
  <si>
    <t>Net Loss
Per Share Attributable to Common Stockholders
Basic and
diluted net loss per share attributable to common stockholders is
computed by dividing net loss attributable to common stockholders
by the weighted average number of common shares outstanding for the
period. The Company applied the two-class method to calculate its
basic and diluted net loss per share of common stock, as its
convertible preferred stock, common stock, and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loss position for each of the periods presented,
and neither preferred stockholders nor warrant holders participate
in losses.
The following
table summarizes the computation of basic and diluted net loss per
share attributable to common stockholders for the years ended
December 31:
2015 2014 2013
(in thousands, except share and per share data)
Net loss $ (5,303) $ (8,064) $ (15,849)
Preferred stock
dividend (92) - -
Deemed dividend on
beneficial conversion feature (1,507) - -
Accretion of convertible
preferred stock (56) - -
Net loss attributable to
common stockholders $ (6,958) $ (8,064) $ (15,849)
Weighted average number
of common shares outstanding - basic and diluted 9,609,408 8,175,805 6,803,209
Net loss per share
attributable to common stockholders - basic and diluted $ (0.72) $ (0.99) $ (2.33)
The following
potential common shares were excluded from the computation of
diluted net loss per share because they had an antidilutive impact
due to the losses reported:
2015 2014 2013
Options to purchase
common stock 603,643 580,207 649,280
Unvested restricted stock
units 88,238 250,475 -
Warrants to purchase
common stock 1,353,927 186,450 216,156
Convertible preferred
stock 2,598,616 - -
Total 4,644,424 1,017,132 865,436</t>
  </si>
  <si>
    <t>Segments</t>
  </si>
  <si>
    <t>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All of the
Company’s assets are located in the United States and
substantially all of the Company’s revenues are from
customers in the United States.</t>
  </si>
  <si>
    <t>New Accounting Pronouncements</t>
  </si>
  <si>
    <t>New
Accounting Pronouncements
In February
2016, the Financial Accounting Standards Board (FASB) issued
Accounting Standards Update (ASU) 2016-02, “Leases,”
which changes financial reporting around leasing transactions and
more closely aligns accounting for leases with the recently issued
International Financial Reporting Standard. Among other things, the
update requires a lessee to recognize assets and liabilities on the
balance sheet for operating leases and changes many key
definitions, including the definition of a lease. The standard is
effective for fiscal years beginning after December 15, 2018,
and interim periods within those annual periods. Early adoption is
permitted. The Company is currently evaluating the impact that ASU
2016-02 will have on its consolidated financial statements and
related disclosures.
In January
2016, the FASB issued ASU 2016-01, “Financial Instruments
– Recognition and Measurement of Financial Assets and
Financial Liabilities”, which provides new guidance for the
recognition, measurement, presentation, and disclosure of financial
assets and liabilities. The standard is effective for fiscal years
beginning after December 15, 2018, and interim periods within
fiscal years beginning after December 15, 2019, and early
adoption is permitted. The Company is currently evaluating the
effect, if any, that the standard will have on its consolidated
financial statements and related disclosures.
In July 2015,
the FASB issued ASU 2015-11, “Simplifying the Measurement of
Inventory”. The update replaces the concept of “lower
of cost or market” with that of “lower of cost and net
realizable value”, which requires companies to measure
certain inventory at the lower of cost and net realizable value.
This accounting guidance is effective for fiscal years beginning
after December 15, 2016, and interim periods within those
years on a prospective basis. Early application is permitted. The
Company is currently evaluating the impact of this accounting
standard update on its consolidated financial position, results of
operations and cash flows and does not expect the impact to be
material.
In April
2015, the FASB issued ASU 2015-03, “Simplifying the
Presentation of Debt Issuance Costs”. This ASU, which is
effective for fiscal years and interim periods beginning after
December 15, 2015, requires debt issuance costs to be
presented in the balance sheet as a direct deduction from the
related debt liability rather than as an asset. Early adoption is
permitted and retrospective application is required. The adoption
of ASU 2015-03 is not expected to have a material impact on the
Company’s results of operations or financial
condition.
In May 2014,
the FASB issued ASU No. 2014-09, “Revenue from Contracts
with Customers”, which supersedes existing accounting
standards for revenue recognition and creates a single framework.
This standard provides principles for recognizing revenue for the
transfer of promised goods or services to customers with the
consideration to which the entity expects to be entitled in
exchange for those goods or services and specifies the accounting
for certain costs to obtain or fulfill a contract with a customer.
On July 9, 2015, the FASB decided to delay the effective date
of this new accounting guidance by one year, which will result in
it being effective for annual periods beginning after
December 15, 2017. The Company is currently evaluating the
potential impact on its consolidated financial statements and the
related disclosures, as well as the available transition
methods.</t>
  </si>
  <si>
    <t>Reclassifications</t>
  </si>
  <si>
    <t>Reclassifications
Certain prior
year amounts have been reclassified to the current year
presentation. The reclassifications did not have any effect of
reported net income/(loss) for any period presented.</t>
  </si>
  <si>
    <t>Significant Accounting Policies (Tables)</t>
  </si>
  <si>
    <t>Summary of Inventories</t>
  </si>
  <si>
    <t>Inventories
consisted of the following at December 31:
(in thousands) 2015 2014
Raw materials $ 46 $ 64
Finished goods 99 336
Total
inventories $ 145 $ 400</t>
  </si>
  <si>
    <t>Summary of Reclassified Amounts of Historical Statement of Operations</t>
  </si>
  <si>
    <t xml:space="preserve">Nonetheless,
the Company has reclassified the historical statements of
operations amounts included in this filing as follows (in
thousands):
As reported Year
ended December 31, As reclassified Year
ended December 31, As reported Year
ended December 31, As reclassified Year
ended December 31,
Product
Revenues $ 2,787 $ 2,698 $ 3,683 $ 3,635
Product Fee
Revenues - 89 - 48
Total
Revenues $ 2,787 $ 2,787 $ 3,683 $ 3,683 </t>
  </si>
  <si>
    <t>Summary of Computation of Basic and Diluted Net Loss per Share</t>
  </si>
  <si>
    <t xml:space="preserve">The following
table summarizes the computation of basic and diluted net loss per
share attributable to common stockholders for the years ended
December 31:
2015 2014 2013
(in thousands, except share and per share data)
Net loss $ (5,303) $ (8,064) $ (15,849)
Preferred stock
dividend (92) - -
Deemed dividend on
beneficial conversion feature (1,507) - -
Accretion of convertible
preferred stock (56) - -
Net loss attributable to
common stockholders $ (6,958) $ (8,064) $ (15,849)
Weighted average number
of common shares outstanding - basic and diluted 9,609,408 8,175,805 6,803,209
Net loss per share
attributable to common stockholders - basic and diluted $ (0.72) $ (0.99) $ (2.33) </t>
  </si>
  <si>
    <t>Common Shares Excluded from Computation of Diluted Net Loss per Share</t>
  </si>
  <si>
    <t>The following
potential common shares were excluded from the computation of
diluted net loss per share because they had an antidilutive impact
due to the losses reported:
2015 2014 2013
Options to purchase common
stock 603,643 580,207 649,280
Unvested restricted stock
units 88,238 250,475 -
Warrants to purchase common
stock 1,353,927 186,450 216,156
Convertible preferred
stock 2,598,616 - -
Total 4,644,424 1,017,132 865,436</t>
  </si>
  <si>
    <t>Fair Value of Financial Instruments (Tables)</t>
  </si>
  <si>
    <t>Convertible Debt Instrument</t>
  </si>
  <si>
    <t>Summary of Changes in Fair Value of Company' Level 3 Liability</t>
  </si>
  <si>
    <t>The table below
sets forth a summary of changes in the fair value of the
Company’s secured convertible notes for the year ended
December 31, 2015:
2015
(in thousands)
Beginning
balance $ -
Proceeds from secured
convertible note 500
Loss on fair value
adjustment 487
Conversion of secured
convertible notes (987)
Ending balance $ -</t>
  </si>
  <si>
    <t>Preferred Stock Liability</t>
  </si>
  <si>
    <t>The table below
sets forth a summary of changes in the fair value of the
Company’s level 3 liability (preferred stock liability) for
the year ended December 31, 2015:
2015
(in thousands)
Beginning
balance $ -
Loss on recognition of
preferred stock liability 79
Gain on revaluation of
preferred stock liability (79 )
Ending balance $ -</t>
  </si>
  <si>
    <t>Property and Equipment (Tables)</t>
  </si>
  <si>
    <t>Components of Property and Equipment</t>
  </si>
  <si>
    <t>Property and
equipment consist of the following as of
December 31:
Estimated
Useful Life 2015 2014
(in thousands)
Computer equipment and
software 3 years $ 279 $ 411
Laboratory
equipment 3-5 years 164 164
Office furniture 5 years 39 147
Leasehold
improvements 4 years - 29
482 751
Less: Accumulated
depreciation (471) (634)
Property and equipment,
net $ 11 $ 117</t>
  </si>
  <si>
    <t>Accrued Expenses (Tables)</t>
  </si>
  <si>
    <t>Components of Accrued Expenses</t>
  </si>
  <si>
    <t>Accrued
expenses at December 31 consist of:
2015
2014
(in
thousands)
Consulting and professional
service fees $ 228 $ 431
Accrued interest
expense - 222
Employee compensation and
related costs 58 149
Contract research and
development 23 42
Other 36 62
Total accrued
expenses $ 345 $ 906</t>
  </si>
  <si>
    <t>Income Taxes (Tables)</t>
  </si>
  <si>
    <t>Components of Net Deferred Tax Asset</t>
  </si>
  <si>
    <t>Components of
the net deferred tax asset at December 31, 2015 and 2014 are
as follows:
2015
2014
(in
thousands)
Net operating loss
carryforwards $ 50,217 $ 48,113
Tax credit
carryforwards 3,162 3,128
Allowance for doubtful
accounts 62 -
Capitalized research and
development costs 1,421 1,749
Non-qualified employee
stock options 566 931
Other temporary
differences 285 270
55,713 54,191
Valuation
allowance (55,713) (54,191)
Net deferred tax
asset $ - $ -</t>
  </si>
  <si>
    <t>Reconciliation of Income Tax (Expense) Benefit at Statutory Federal Income Tax Rate</t>
  </si>
  <si>
    <t>A
reconciliation of income tax (expense) benefit at the statutory
federal income tax rate and income taxes as reflected in the
financial statements at December 31, 2015, 2014 and 2013 is as
follows:
2015 2014 2013
Federal income tax at
statutory rate 34.00% 34.00% 34.00%
State income tax, net of
federal benefit 12.39% 3.22% 4.47%
Book compensation related
to stock options (11.24)% (1.65)% (5.45)%
Change in state tax
rates 7.95% (3.45)% (5.46)%
Permanent
differences (3.13)% (4.54)% (6.74)%
Other 0.82% 7.06% 0.98%
Expired
attributes (12.07)% (15.10)% (1.05)%
Increase in valuation
allowance (28.72)% (19.54)% (20.75)%
Effective tax
rate 0% 0% 0%</t>
  </si>
  <si>
    <t>Stock-Based Compensation (Tables)</t>
  </si>
  <si>
    <t>Assumptions Used to Estimate Fair Value of Options at Date of Grant</t>
  </si>
  <si>
    <t>The fair value
of options at date of grant was estimated using the Black-Scholes
option-pricing model with the following assumptions:
2015 2014 2013
Risk-free interest
rate 1.77% – 1.79% 1.62% – 2.09% 0.68% – 1.90%
Expected dividend
yield 0% 0% 0%
Expected life 5.50 – 6.11 years 5.50 – 7.00 years 5.10 – 6.69 years
Expected
volatility 115% – 118% 64% – 69% 66% – 72%
Weighted-average grant date fair value $2.36 $2.84 $3.76</t>
  </si>
  <si>
    <t>Summary of Stock Option Activity</t>
  </si>
  <si>
    <t xml:space="preserve">The following
table summarizes information about stock options activity during
2015 and 2014:
Number of Weighted- Weighted - Aggregate
Outstanding,
January 1, 2014 649,280 $ 13.93
Granted 177,829 4.57
Exercised (6,007) 3.60
Forfeited (226,453) 11.14
Expired (14,442) 3.71
Outstanding, December 31, 2014 580,207 $ 12.52
Granted 147,500 2.77
Exercised - -
Forfeited (108,156) 23.77
Expired (15,908) 10.58
Outstanding,
December 31, 2015 603,643 $ 8.17 7.51 $ -
Exercisable,
December 31, 2015 295,765 $ 12.12
Vested and expected to
vest, December 31, 2015 603,643 $ 8.177 7.51 $ - </t>
  </si>
  <si>
    <t>Summary of Restricted Stock Unit Activity</t>
  </si>
  <si>
    <t>The following
table summarizes restricted stock unit activity for the year ended
December 31, 2015:
Number of Weighted -
Nonvested, January 1,
2014 -
Granted 255,125 $ 1.67
Forfeited (4,650) $ 1.88
Nonvested,
December 31, 2014 250,475 $ 1.66
Vested and
issued (107,315) $ 1.71
Forfeited (54,922) $ 1.72
Nonvested,
December 31, 2015 88,238 $ 1.57</t>
  </si>
  <si>
    <t>Total Stock Compensation Expense for Stock Options, Restricted Stock Units and ESPP</t>
  </si>
  <si>
    <t>Total stock
compensation expense for stock options, restricted stock units, and
the ESPP has been recognized in the statements of operations as
follows for the years ended December 31:
2015 2014 2013
(in
thousands)
Research and development
expense $ 340 $ 260 $ 186
Selling and marketing
expense 39 57 5
General and administrative
expense 452 354 970
Total stock compensation
expense $ 831 $ 671 $ 1,161</t>
  </si>
  <si>
    <t>Summary of Activity for Common Stock Warrants</t>
  </si>
  <si>
    <t>The following
is a summary of activity for common stock warrants for the year
ended December 31, 2015:
Common Weighted-
Outstanding,
January 1, 2014 216,156 $ 4.15
Exercised (29,706) 0.08
Outstanding,
December 31, 2014 186,450 4.80
Granted 1,434,346 1.00
Exercised (268,213) 0.72
Dilution
adjustments 1,344 11.05
Outstanding,
December 31, 2015 1,353,927 $ 1.58</t>
  </si>
  <si>
    <t>Summary of Outstanding Common Stock Warrants</t>
  </si>
  <si>
    <t>The following
is a summary of all outstanding common stock warrants as of
December 31, 2015:
Warrants
outstanding Weighted-average Expiration
15,668 $ 2.56 2016
958 21.40 2017
15,051 0.08 2018
1,271,639 0.98 2020
13,846 43.32 2021
36,765 6.80 2022
1,353,927</t>
  </si>
  <si>
    <t>Commitments and Contingencies (Tables)</t>
  </si>
  <si>
    <t>Future Minimum Payments Under Operating Leases</t>
  </si>
  <si>
    <t>Future minimum
payments under the Company’s operating leases at
December 31, 2015, are as follows:
Year Operating
(in thousands)
2016 $ 428
2017 394
2018 377
Total minimum lease
payments $ 1,199</t>
  </si>
  <si>
    <t>Selected Quarterly Financial Data (Tables)</t>
  </si>
  <si>
    <t>Schedule of Quarterly Financial Information</t>
  </si>
  <si>
    <t>The following
table contains quarterly financial information for 2015 and 2014.
The Company believes that the following information reflects all
normal recurring adjustments necessary for a fair presentation of
the information for the periods presented. The operating results
for any quarter are not necessarily indicative of results for any
future period.
Quarterly Results for the Year Ended December 31,
2015
March 31 June 30 Sept 30 Dec 31
(in thousands, except
per share data)
Revenues $ 437 $ 505 $ 334 $ 290
Total costs and operating
expenses 1,693 1,950 1,360 1,193
Net loss attributable to
common stockholders (1,348 ) (2,029 ) (1,023 ) (903 )
Net loss per share
attributable to common stockholders - basic and diluted $ (0.15 ) $ (0.22 ) $ (0.27 ) $ (0.08 )
Quarterly Results for the Year Ended December 31,
2014
March 31 June 30 Sept 30 Dec 31
(in thousands, except
per share data)
Revenues $ 739 $ 799 $ 695 $ 554
Total costs and operating
expenses 2,686 2,770 2,928 1,765
Net loss attributable to
common stockholders (2,179 ) (2,169 ) (2,397 ) (1,319 )
Net loss per share
attributable to common stockholders - basic and diluted $ (0.31 ) $ (0.25 ) $ (0.28 ) $ (0.15 )</t>
  </si>
  <si>
    <t>Description of Business, Basis of Presentation and Going Concern - Additional Information (Detail)</t>
  </si>
  <si>
    <t>Aug. 18, 2015USD ($)$ / sharesshares</t>
  </si>
  <si>
    <t>Jul. 08, 2015</t>
  </si>
  <si>
    <t>Apr. 08, 2014USD ($)$ / sharesshares</t>
  </si>
  <si>
    <t>Jan. 30, 2013USD ($)$ / sharesshares</t>
  </si>
  <si>
    <t>Jun. 30, 2015USD ($)</t>
  </si>
  <si>
    <t>Mar. 31, 2016USD ($)</t>
  </si>
  <si>
    <t>Mar. 30, 2016$ / Patient</t>
  </si>
  <si>
    <t>Dec. 31, 2014USD ($)$ / shares</t>
  </si>
  <si>
    <t>Dec. 31, 2015USD ($)$ / shares$ / Patientshares</t>
  </si>
  <si>
    <t>Dec. 31, 2014USD ($)$ / shares$ / Patientshares</t>
  </si>
  <si>
    <t>Dec. 31, 2013USD ($)$ / Patientshares</t>
  </si>
  <si>
    <t>Sep. 30, 2015Employee</t>
  </si>
  <si>
    <t>Jul. 14, 2015$ / shares</t>
  </si>
  <si>
    <t>May. 12, 2015USD ($)$ / shares</t>
  </si>
  <si>
    <t>Mar. 27, 2015USD ($)</t>
  </si>
  <si>
    <t>May. 31, 2013$ / shares</t>
  </si>
  <si>
    <t>Dec. 31, 2012USD ($)</t>
  </si>
  <si>
    <t>Feb. 10, 2012$ / shares</t>
  </si>
  <si>
    <t>Description Of Business Basis Of Presentation And Summary Of Significant Accounting Policies [Line Items]</t>
  </si>
  <si>
    <t>Reverse stock split</t>
  </si>
  <si>
    <t>On July 8, 2015, the Company effected a 1-for-4 reverse stock split of its  common stock. All previously reported common stock share amounts in the  accompanying financial statements and related notes have been retroactively  adjusted to reflect the reverse stock split.</t>
  </si>
  <si>
    <t>Common stock splits ratio</t>
  </si>
  <si>
    <t>Cash</t>
  </si>
  <si>
    <t>Debt</t>
  </si>
  <si>
    <t>Exercise price of warrants | $ / shares</t>
  </si>
  <si>
    <t>Percentage of common shares outstanding owned</t>
  </si>
  <si>
    <t>9.99%</t>
  </si>
  <si>
    <t>Preferred stock issued, value</t>
  </si>
  <si>
    <t>Preferred stock, par value | $ / shares</t>
  </si>
  <si>
    <t>Sublease expiration date</t>
  </si>
  <si>
    <t>Dec. 31,
		2018</t>
  </si>
  <si>
    <t>Short term rental basis, expected annualized savings</t>
  </si>
  <si>
    <t>Reduction in workforce, percentage</t>
  </si>
  <si>
    <t>77.00%</t>
  </si>
  <si>
    <t>Number of employees eliminated | Employee</t>
  </si>
  <si>
    <t>Number of employees remaining after restructuring activities | Employee</t>
  </si>
  <si>
    <t>Severance payments and benefits continuation</t>
  </si>
  <si>
    <t>Savings in employee salaries and benefits</t>
  </si>
  <si>
    <t>Underwritten Public Offering</t>
  </si>
  <si>
    <t>Shares of common stock under public offering | shares</t>
  </si>
  <si>
    <t>Common stock offering price | $ / shares</t>
  </si>
  <si>
    <t>Offering proceeds net of underwriting discounts, commissions and expenses</t>
  </si>
  <si>
    <t>Series A Units</t>
  </si>
  <si>
    <t>Purchase price | $ / shares</t>
  </si>
  <si>
    <t>Series B Units</t>
  </si>
  <si>
    <t>Series A</t>
  </si>
  <si>
    <t>Preferred stock sold, value</t>
  </si>
  <si>
    <t>Sublease rental charges</t>
  </si>
  <si>
    <t>Employee Severance</t>
  </si>
  <si>
    <t>Payment for severance payments and benefits continuation</t>
  </si>
  <si>
    <t>Employee Severance | Scenario, Forecast</t>
  </si>
  <si>
    <t>Common Stock | Series A Units</t>
  </si>
  <si>
    <t>Proportion of each unit of shares | shares</t>
  </si>
  <si>
    <t>Common Stock | Series B Units</t>
  </si>
  <si>
    <t>Warrants to purchase common stock | Series A Units</t>
  </si>
  <si>
    <t>Warrants to purchase common stock | Series B Units</t>
  </si>
  <si>
    <t>Secured convertible promissory notes</t>
  </si>
  <si>
    <t>Principal amount of secured convertible promissory notes issued and sold</t>
  </si>
  <si>
    <t>Term loans</t>
  </si>
  <si>
    <t>Loan facility, maturity date</t>
  </si>
  <si>
    <t>Jul. 14,
		2015</t>
  </si>
  <si>
    <t>Loan facility</t>
  </si>
  <si>
    <t>Centers for Medicare And Medicaid Services</t>
  </si>
  <si>
    <t>Reimbursed price per test | $ / Patient</t>
  </si>
  <si>
    <t>Centers for Medicare And Medicaid Services | OHIO</t>
  </si>
  <si>
    <t>Centers for Medicare And Medicaid Services | WEST VIRGINIA</t>
  </si>
  <si>
    <t>Centers for Medicare And Medicaid Services | Subsequent Event</t>
  </si>
  <si>
    <t>Centers for Medicare And Medicaid Services | Subsequent Event | OHIO</t>
  </si>
  <si>
    <t>Centers for Medicare And Medicaid Services | Subsequent Event | WEST VIRGINIA</t>
  </si>
  <si>
    <t>Significant Accounting Policies - Additional Information (Detail)</t>
  </si>
  <si>
    <t>1 Months Ended</t>
  </si>
  <si>
    <t>Nov. 30, 2015USD ($)</t>
  </si>
  <si>
    <t>Dec. 31, 2015USD ($)Segment</t>
  </si>
  <si>
    <t>Dec. 31, 2014USD ($)</t>
  </si>
  <si>
    <t>Dec. 31, 2013USD ($)</t>
  </si>
  <si>
    <t>Significant Accounting Policies [Line Items]</t>
  </si>
  <si>
    <t>Number of major customer</t>
  </si>
  <si>
    <t>One</t>
  </si>
  <si>
    <t>Partnership revenue</t>
  </si>
  <si>
    <t>Deferred revenue</t>
  </si>
  <si>
    <t>Deferred revenue amortization period</t>
  </si>
  <si>
    <t>24 months</t>
  </si>
  <si>
    <t>Intangible asset useful life</t>
  </si>
  <si>
    <t>10 years</t>
  </si>
  <si>
    <t>Number of operating segments | Segment</t>
  </si>
  <si>
    <t>Customer 1 | Product Revenue | Concentration of Credit Risk and Significant Customers</t>
  </si>
  <si>
    <t>Concentration risk</t>
  </si>
  <si>
    <t>73.00%</t>
  </si>
  <si>
    <t>80.00%</t>
  </si>
  <si>
    <t>74.00%</t>
  </si>
  <si>
    <t>Customer 1 | Accounts Receivable | Concentration of Credit Risk and Significant Customers</t>
  </si>
  <si>
    <t>87.00%</t>
  </si>
  <si>
    <t>78.00%</t>
  </si>
  <si>
    <t>Summary of Inventories (Detail) - USD ($) $ in Thousands</t>
  </si>
  <si>
    <t>Inventory [Line Items]</t>
  </si>
  <si>
    <t>Raw materials</t>
  </si>
  <si>
    <t>Finished goods</t>
  </si>
  <si>
    <t>Total inventories</t>
  </si>
  <si>
    <t>Summary of Reclassified Amounts of Historical Statement of Operations (Detail) - USD ($) $ in Thousands</t>
  </si>
  <si>
    <t>Error Corrections and Prior Period Adjustments Restatement [Line Items]</t>
  </si>
  <si>
    <t>As reported</t>
  </si>
  <si>
    <t>Summary of Computation of Basic and Diluted Net Loss Per Share (Detail) - USD ($) $ / shares in Units, $ in Thousands</t>
  </si>
  <si>
    <t>3 Months Ended</t>
  </si>
  <si>
    <t>Sep. 30, 2015</t>
  </si>
  <si>
    <t>Mar. 31, 2015</t>
  </si>
  <si>
    <t>Sep. 30, 2014</t>
  </si>
  <si>
    <t>Jun. 30, 2014</t>
  </si>
  <si>
    <t>Mar. 31, 2014</t>
  </si>
  <si>
    <t>Schedule Of Computation Of Basic And Diluted Earnings Per Common Share [Line Items]</t>
  </si>
  <si>
    <t>Accretion of convertible preferred stock</t>
  </si>
  <si>
    <t>Weighted average number of common shares outstanding - basic and diluted</t>
  </si>
  <si>
    <t>Common Shares Excluded From Computation of Diluted Net Loss Per Share (Detail) - shares</t>
  </si>
  <si>
    <t>Antidilutive Securities Excluded from Computation of Earnings Per Share [Line Items]</t>
  </si>
  <si>
    <t>Antidilutive securities excluded from computation of earnings per share</t>
  </si>
  <si>
    <t>Options to purchase common stock</t>
  </si>
  <si>
    <t>Restricted Stock Units</t>
  </si>
  <si>
    <t>Warrants to purchase common stock</t>
  </si>
  <si>
    <t>Convertible Preferred Stock</t>
  </si>
  <si>
    <t>Summary of Changes in Fair Value of Company's Level 3 Liability (Detail) - Preferred Stock Liability $ in Thousands</t>
  </si>
  <si>
    <t>Dec. 31, 2015USD ($)</t>
  </si>
  <si>
    <t>Fair Value Inputs, Liabilities, Quantitative Information [Line Items]</t>
  </si>
  <si>
    <t>Beginning balance</t>
  </si>
  <si>
    <t>Loss on recognition of preferred stock liability</t>
  </si>
  <si>
    <t>Gain on revaluation of preferred stock liability</t>
  </si>
  <si>
    <t>Ending balance</t>
  </si>
  <si>
    <t>Summary of Changes in the Fair Value of Company's Secured Convertible Notes (Detail) - Convertible Debt Instrument $ in Thousands</t>
  </si>
  <si>
    <t>Loss on fair value adjustment</t>
  </si>
  <si>
    <t>Conversion of secured convertible notes</t>
  </si>
  <si>
    <t>Fair Value of Financial Instruments - Additional Information (Detail) - USD ($) $ / shares in Units, $ in Thousands</t>
  </si>
  <si>
    <t>Jul. 14, 2015</t>
  </si>
  <si>
    <t>May. 12, 2015</t>
  </si>
  <si>
    <t>Preferred stock liability, fair value</t>
  </si>
  <si>
    <t>Underlying security price</t>
  </si>
  <si>
    <t>Conversion price per share</t>
  </si>
  <si>
    <t>Risk-free interest rate</t>
  </si>
  <si>
    <t>0.02%</t>
  </si>
  <si>
    <t>Expected dividend yield</t>
  </si>
  <si>
    <t>0.00%</t>
  </si>
  <si>
    <t>Expected stock price volatility</t>
  </si>
  <si>
    <t>73.80%</t>
  </si>
  <si>
    <t>Expected term</t>
  </si>
  <si>
    <t>0 years</t>
  </si>
  <si>
    <t>2 months 19 days</t>
  </si>
  <si>
    <t>Discount rate</t>
  </si>
  <si>
    <t>18.00%</t>
  </si>
  <si>
    <t>Convertible Debt Instrument | Current Common Stock Price</t>
  </si>
  <si>
    <t>56.20%</t>
  </si>
  <si>
    <t>Stock price per share</t>
  </si>
  <si>
    <t>Components of Property and Equipment (Detail) - USD ($) $ in Thousands</t>
  </si>
  <si>
    <t>Property, Plant and Equipment [Line Items]</t>
  </si>
  <si>
    <t>Property and equipment, gross</t>
  </si>
  <si>
    <t>Less: Accumulated depreciation</t>
  </si>
  <si>
    <t>Computer equipment and software</t>
  </si>
  <si>
    <t>Property and equipment useful life</t>
  </si>
  <si>
    <t>3 years</t>
  </si>
  <si>
    <t>Laboratory equipment</t>
  </si>
  <si>
    <t>Laboratory equipment | Minimum</t>
  </si>
  <si>
    <t>Laboratory equipment | Maximum</t>
  </si>
  <si>
    <t>5 years</t>
  </si>
  <si>
    <t>Office furniture</t>
  </si>
  <si>
    <t>Leasehold improvements</t>
  </si>
  <si>
    <t>4 years</t>
  </si>
  <si>
    <t>Property and Equipment - Additional Information (Detail) - USD ($)</t>
  </si>
  <si>
    <t>Depreciation expense</t>
  </si>
  <si>
    <t>Intangible Assets - Additional Information (Detail) - USD ($)</t>
  </si>
  <si>
    <t>Finite-Lived Intangible Assets [Line Items]</t>
  </si>
  <si>
    <t>Intangible assets, gross</t>
  </si>
  <si>
    <t>Intangible assets, amortization period</t>
  </si>
  <si>
    <t>8 years 8 months 12 days</t>
  </si>
  <si>
    <t>Finite-lived intangible assets, Remaining weighted average amortization period</t>
  </si>
  <si>
    <t>1 year 3 months 18 days</t>
  </si>
  <si>
    <t>Accumulated amortization</t>
  </si>
  <si>
    <t>Amortization expense</t>
  </si>
  <si>
    <t>Impairment charge</t>
  </si>
  <si>
    <t>Future amortization expense in Year one</t>
  </si>
  <si>
    <t>Future amortization expense in Year three</t>
  </si>
  <si>
    <t>Licensed patent</t>
  </si>
  <si>
    <t>Components of Accrued Expense (Detail) - USD ($) $ in Thousands</t>
  </si>
  <si>
    <t>Accrued Expenses [Line Items]</t>
  </si>
  <si>
    <t>Consulting and professional service fees</t>
  </si>
  <si>
    <t>Accrued interest expense</t>
  </si>
  <si>
    <t>Employee compensation and related costs</t>
  </si>
  <si>
    <t>Contract research and development</t>
  </si>
  <si>
    <t>Other</t>
  </si>
  <si>
    <t>Total accrued expenses</t>
  </si>
  <si>
    <t>Components of Net Deferred Tax Asset (Detail) - USD ($) $ in Thousands</t>
  </si>
  <si>
    <t>Components Of Deferred Tax Assets And Liabilities [Line Items]</t>
  </si>
  <si>
    <t>Net operating loss carryforwards</t>
  </si>
  <si>
    <t>Tax credit carryforwards</t>
  </si>
  <si>
    <t>Allowance for doubtful accounts</t>
  </si>
  <si>
    <t>Capitalized research and development costs</t>
  </si>
  <si>
    <t>Non-qualified employee stock options</t>
  </si>
  <si>
    <t>Other temporary differences</t>
  </si>
  <si>
    <t>Gross deferred tax asset</t>
  </si>
  <si>
    <t>Valuation allowance</t>
  </si>
  <si>
    <t>Net deferred tax asset</t>
  </si>
  <si>
    <t>Income Taxes - Additional Information (Detail) - USD ($)</t>
  </si>
  <si>
    <t>Income Tax [Line Items]</t>
  </si>
  <si>
    <t>Federal net operating loss carryforwards</t>
  </si>
  <si>
    <t>State net operating loss carryforwards</t>
  </si>
  <si>
    <t>Federal and state net operating loss carryforwards, expiration date</t>
  </si>
  <si>
    <t>Increase in valuation allowance</t>
  </si>
  <si>
    <t>Net credit carryforwards, expiration date</t>
  </si>
  <si>
    <t>Tax credit carryforward, limitations on use</t>
  </si>
  <si>
    <t>Net operating losses and tax credit carryforwards may become subject to an annual limitation in the event of certain cumulative changes in the ownership interest of significant stockholders over a three-year period in excess of 50%, as defined under Section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the future years. The Company has not performed a full comprehensive Section 382 study to determine any potential loss limitation with regards to the net operating loss carryforwards and tax credits in the U.S.</t>
  </si>
  <si>
    <t>Operating loss carryforwards, limitations on use</t>
  </si>
  <si>
    <t>Federal</t>
  </si>
  <si>
    <t>Excess benefits related to exercise of stock options excluded from net operating loss</t>
  </si>
  <si>
    <t>Research and development credit carryforwards</t>
  </si>
  <si>
    <t>State</t>
  </si>
  <si>
    <t>Reconciliation of Income Tax (Expense) Benefit at Statutory Federal Income Tax Rate (Detail)</t>
  </si>
  <si>
    <t>Income Tax Rate Reconciliation [Line Items]</t>
  </si>
  <si>
    <t>Federal income tax at statutory rate</t>
  </si>
  <si>
    <t>34.00%</t>
  </si>
  <si>
    <t>State income tax, net of federal benefit</t>
  </si>
  <si>
    <t>12.39%</t>
  </si>
  <si>
    <t>3.22%</t>
  </si>
  <si>
    <t>4.47%</t>
  </si>
  <si>
    <t>Book compensation related to stock options</t>
  </si>
  <si>
    <t>(11.24%)</t>
  </si>
  <si>
    <t>(1.65%)</t>
  </si>
  <si>
    <t>(5.45%)</t>
  </si>
  <si>
    <t>Change in state tax rates</t>
  </si>
  <si>
    <t>7.95%</t>
  </si>
  <si>
    <t>(3.45%)</t>
  </si>
  <si>
    <t>(5.46%)</t>
  </si>
  <si>
    <t>Permanent differences</t>
  </si>
  <si>
    <t>(3.13%)</t>
  </si>
  <si>
    <t>(4.54%)</t>
  </si>
  <si>
    <t>(6.74%)</t>
  </si>
  <si>
    <t>0.82%</t>
  </si>
  <si>
    <t>7.06%</t>
  </si>
  <si>
    <t>0.98%</t>
  </si>
  <si>
    <t>Expired attributes</t>
  </si>
  <si>
    <t>(12.07%)</t>
  </si>
  <si>
    <t>(15.10%)</t>
  </si>
  <si>
    <t>(1.05%)</t>
  </si>
  <si>
    <t>(28.72%)</t>
  </si>
  <si>
    <t>(19.54%)</t>
  </si>
  <si>
    <t>(20.75%)</t>
  </si>
  <si>
    <t>Effective tax rate</t>
  </si>
  <si>
    <t>Term Loan - Additional Information (Detail) - USD ($)</t>
  </si>
  <si>
    <t>Feb. 10, 2012</t>
  </si>
  <si>
    <t>May. 31, 2013</t>
  </si>
  <si>
    <t>Aug. 18, 2015</t>
  </si>
  <si>
    <t>Mar. 27, 2015</t>
  </si>
  <si>
    <t>Debt Instrument [Line Items]</t>
  </si>
  <si>
    <t>Exercise price of common stock</t>
  </si>
  <si>
    <t>Warrant expiration period</t>
  </si>
  <si>
    <t>Loan facility amount borrowed</t>
  </si>
  <si>
    <t>Increase in loan fee</t>
  </si>
  <si>
    <t>Warrant issued to purchase common stock</t>
  </si>
  <si>
    <t>Fair value of the underlying common stock</t>
  </si>
  <si>
    <t>Warrant, volatility</t>
  </si>
  <si>
    <t>70.00%</t>
  </si>
  <si>
    <t>Warrant, weighted average risk-free interest rate</t>
  </si>
  <si>
    <t>1.96%</t>
  </si>
  <si>
    <t>Warrant, expected life</t>
  </si>
  <si>
    <t>Warrant fair value</t>
  </si>
  <si>
    <t>Additional debt discount</t>
  </si>
  <si>
    <t>Unamortized debt discount</t>
  </si>
  <si>
    <t>Common Stock Purchase Agreement - Additional Information (Detail) - Common Stock Purchase Agreement - Aspire Capital Fund LLC</t>
  </si>
  <si>
    <t>Jan. 24, 2013USD ($)shares</t>
  </si>
  <si>
    <t>Schedule Of Common Share Purchase [Line Items]</t>
  </si>
  <si>
    <t>Common stock sale amount under purchase agreement | $</t>
  </si>
  <si>
    <t>Common shares issued as consideration for common stock purchase agreement | shares</t>
  </si>
  <si>
    <t>Common stock sale period</t>
  </si>
  <si>
    <t>2 years</t>
  </si>
  <si>
    <t>Follow-on Public Offerings - Additional Information (Detail) - USD ($) $ / shares in Units, $ in Thousands</t>
  </si>
  <si>
    <t>Apr. 08, 2014</t>
  </si>
  <si>
    <t>Jan. 30, 2013</t>
  </si>
  <si>
    <t>Equity [Line Items]</t>
  </si>
  <si>
    <t>Gross proceeds offering</t>
  </si>
  <si>
    <t>Exercise price of warrants</t>
  </si>
  <si>
    <t>Shares of common stock under public offering</t>
  </si>
  <si>
    <t>Common stock offering price</t>
  </si>
  <si>
    <t>Purchase price</t>
  </si>
  <si>
    <t>Series A Units | Common Stock</t>
  </si>
  <si>
    <t>Proportion of each unit of shares</t>
  </si>
  <si>
    <t>Series A Units | Warrants to purchase common stock</t>
  </si>
  <si>
    <t>Series B Units | Common Stock</t>
  </si>
  <si>
    <t>Series B Units | Warrants to purchase common stock</t>
  </si>
  <si>
    <t>Convertible Promissory Notes and Series A Preferred Stock - Additional Information (Detail) - USD ($)</t>
  </si>
  <si>
    <t>Jul. 31, 2015</t>
  </si>
  <si>
    <t>Debt Conversion [Line Items]</t>
  </si>
  <si>
    <t>Preferred stock issues and sold, purchase price</t>
  </si>
  <si>
    <t>Preferred Stock liability, due to conversion of Notes</t>
  </si>
  <si>
    <t>Other (loss) income</t>
  </si>
  <si>
    <t>Aggregate gross cash proceeds from issuance of preferred shares</t>
  </si>
  <si>
    <t>Debt amount converted in to preferred shares</t>
  </si>
  <si>
    <t>Additional paid in capital, preferred stock</t>
  </si>
  <si>
    <t>Aggregate principal amount of Notes, plus accrued unpaid interest</t>
  </si>
  <si>
    <t>Preferred stock approved to issue</t>
  </si>
  <si>
    <t>Preferred stock, shares sold</t>
  </si>
  <si>
    <t>Number of preferred shares issued upon debt conversion</t>
  </si>
  <si>
    <t>Preferred stock, voting rights</t>
  </si>
  <si>
    <t>Holders of Series A Preferred Stock will be entitled to vote with the holders of the common stock on an as-converted basis, except that no holder of Series A Preferred Stock will be entitled to cast votes for the number of shares of common stock issuable upon conversion of the Series A Preferred Stock held by such holder that exceeds (subject to a proportionate adjustment in the event of a stock split, stock dividend, combination or other proportionate recapitalization) the quotient of (A) the aggregate purchase price paid by such holder for its Series A Preferred Stock, divided by (B) the greater of (i) $3.20 and (ii) the closing price of the common stock on the trading day immediately prior to the date its Series A Preferred Stock is issued, which was $1.40. In addition, prior to the conversion of the Series A Preferred Stock, the consent of the holders of at least a majority of the Series A Preferred Stock then outstanding, voting together as a single class, will be required for the Company to take certain actions, including, among other things: liquidating, dissolving or winding up the business and affairs of the Company or effecting any merger, consolidation or other liquidation event; amending, altering or repealing any provision of the Certificate of Incorporation, the Certificate of Designations or the Bylaws of the Company; creating or authorizing any class or series of capital stock ranking senior to or on parity with the Series A Preferred Stock or increasing the number of authorized shares of Series A Preferred Stock; purchasing, redeeming, paying or declaring dividends on any shares of capital stock of the Company, with certain exceptions; increasing or decreasing the size of the Board of Directors of the Company (the “Board”); and certain other actions.</t>
  </si>
  <si>
    <t>Convertible preferred stock voting rights threshold</t>
  </si>
  <si>
    <t>Convertible preferred stock, terms of conversion</t>
  </si>
  <si>
    <t>Each share of Series A Preferred Stock is convertible into one share of common  stock at any time at the option of each holder and automatically upon the  written consent of the holders of a majority of the outstanding shares of Series  A Preferred Stock. The conversion price will be subject to adjustment in  connection with stock splits, combinations, dividends and other corporate  transactions affecting the common stock.</t>
  </si>
  <si>
    <t>Series A | Minimum</t>
  </si>
  <si>
    <t>Rights to nominate director will terminate if share of preferred stock fall bellow the threshold</t>
  </si>
  <si>
    <t>20.00%</t>
  </si>
  <si>
    <t>Cumulative Preferred Stock</t>
  </si>
  <si>
    <t>Preferred stock, annual dividend rate, percentage</t>
  </si>
  <si>
    <t>8.00%</t>
  </si>
  <si>
    <t>Undeclared dividends</t>
  </si>
  <si>
    <t>Stock-Based Compensation - Additional Information (Detail) - USD ($)</t>
  </si>
  <si>
    <t>Oct. 31, 2014</t>
  </si>
  <si>
    <t>Dec. 31, 2012</t>
  </si>
  <si>
    <t>Share-based Compensation Arrangement by Share-based Payment Award [Line Items]</t>
  </si>
  <si>
    <t>Options outstanding</t>
  </si>
  <si>
    <t>Shares available under stock plan</t>
  </si>
  <si>
    <t>Intrinsic value of option exercised</t>
  </si>
  <si>
    <t>Unrecognized compensation cost</t>
  </si>
  <si>
    <t>Warrants outstanding</t>
  </si>
  <si>
    <t>Shares of common stock issued upon exercises of warrants</t>
  </si>
  <si>
    <t>Prior Year</t>
  </si>
  <si>
    <t>President and Chief Executive Officer</t>
  </si>
  <si>
    <t>Stock option issued</t>
  </si>
  <si>
    <t>Stock Option Plan 2010</t>
  </si>
  <si>
    <t>Stock option plan expiration year</t>
  </si>
  <si>
    <t>Common stock reserved</t>
  </si>
  <si>
    <t>Stock option, terms</t>
  </si>
  <si>
    <t>Stock award vesting period</t>
  </si>
  <si>
    <t>Unrecognized compensation cost, recognition period</t>
  </si>
  <si>
    <t>1 year 6 months</t>
  </si>
  <si>
    <t>2 months 12 days</t>
  </si>
  <si>
    <t>Stock compensation expense</t>
  </si>
  <si>
    <t>Unrecognized compensation cost, net of forfeitures, related to unvested restricted stock units</t>
  </si>
  <si>
    <t>Employee Stock Purchase Plan 2010</t>
  </si>
  <si>
    <t>Employee common stock purchase discount percentage</t>
  </si>
  <si>
    <t>15.00%</t>
  </si>
  <si>
    <t>Employee purchase plan purchase price percentage of fair market value</t>
  </si>
  <si>
    <t>85.00%</t>
  </si>
  <si>
    <t>Number of shares issued under ESPP</t>
  </si>
  <si>
    <t>Stock Option Plan 2001</t>
  </si>
  <si>
    <t>Stock option granted</t>
  </si>
  <si>
    <t>Assumptions Used to Estimate Fair Value of Options at Date of Grant (Detail) - $ / shares</t>
  </si>
  <si>
    <t>Risk-free interest rate minimum</t>
  </si>
  <si>
    <t>1.77%</t>
  </si>
  <si>
    <t>1.62%</t>
  </si>
  <si>
    <t>0.68%</t>
  </si>
  <si>
    <t>Risk-free interest rate maximum</t>
  </si>
  <si>
    <t>1.79%</t>
  </si>
  <si>
    <t>2.09%</t>
  </si>
  <si>
    <t>1.90%</t>
  </si>
  <si>
    <t>Expected volatility minimum</t>
  </si>
  <si>
    <t>115.00%</t>
  </si>
  <si>
    <t>64.00%</t>
  </si>
  <si>
    <t>66.00%</t>
  </si>
  <si>
    <t>Expected volatility maximum</t>
  </si>
  <si>
    <t>118.00%</t>
  </si>
  <si>
    <t>69.00%</t>
  </si>
  <si>
    <t>72.00%</t>
  </si>
  <si>
    <t>Weighted-average grant date fair value</t>
  </si>
  <si>
    <t>Minimum</t>
  </si>
  <si>
    <t>Expected life</t>
  </si>
  <si>
    <t>5 years 6 months</t>
  </si>
  <si>
    <t>5 years 1 month 6 days</t>
  </si>
  <si>
    <t>Maximum</t>
  </si>
  <si>
    <t>6 years 1 month 10 days</t>
  </si>
  <si>
    <t>7 years</t>
  </si>
  <si>
    <t>6 years 8 months 9 days</t>
  </si>
  <si>
    <t>Summary of Stock Option Activity (Detail) - USD ($)</t>
  </si>
  <si>
    <t>Number of shares</t>
  </si>
  <si>
    <t>Outstanding, January 1, 2014</t>
  </si>
  <si>
    <t>Granted</t>
  </si>
  <si>
    <t>Exercised</t>
  </si>
  <si>
    <t>Forfeited</t>
  </si>
  <si>
    <t>Expired</t>
  </si>
  <si>
    <t>Ending Balance</t>
  </si>
  <si>
    <t>Exercisable, December 31, 2015</t>
  </si>
  <si>
    <t>Weighted-average exercise price</t>
  </si>
  <si>
    <t>Outstanding, December 31, 2014</t>
  </si>
  <si>
    <t>Vested and expected to vest, December 31, 2015</t>
  </si>
  <si>
    <t>Weighted-average remaining contractual term</t>
  </si>
  <si>
    <t>Outstanding, December 31, 2015</t>
  </si>
  <si>
    <t>7 years 6 months 4 days</t>
  </si>
  <si>
    <t>Aggregate intrinsic value</t>
  </si>
  <si>
    <t>Summary of Restricted Stock Award Activity (Detail) - Restricted Stock Units - $ / shares</t>
  </si>
  <si>
    <t>Nonvested, January 1, 2014</t>
  </si>
  <si>
    <t>Vested and issued</t>
  </si>
  <si>
    <t>Nonvested, December 31, 2014</t>
  </si>
  <si>
    <t>Weighted - average grant date fair value</t>
  </si>
  <si>
    <t>Total Stock Compensation Expenses for Stock Options, Restricted Stock Units and ESPP (Detail) - USD ($) $ in Thousands</t>
  </si>
  <si>
    <t>Share-based Compensation Arrangement by Share-based Payment Award, Compensation Cost [Line Items]</t>
  </si>
  <si>
    <t>Summary of Activity for Common Stock Warrants (Detail) - $ / shares</t>
  </si>
  <si>
    <t>Class of Warrant or Right [Line Items]</t>
  </si>
  <si>
    <t>Common stock warrants, outstanding</t>
  </si>
  <si>
    <t>Common stock warrants, granted</t>
  </si>
  <si>
    <t>Weighted average exercise price, granted</t>
  </si>
  <si>
    <t>Common stock warrants, exercised</t>
  </si>
  <si>
    <t>Common stock warrants, dilution adjustments</t>
  </si>
  <si>
    <t>Weighted average exercise price, outstanding</t>
  </si>
  <si>
    <t>Weighted average exercise price, exercised</t>
  </si>
  <si>
    <t>Weighted average exercise price, dilution adjustments</t>
  </si>
  <si>
    <t>Summary of Outstanding Common Stock Warrants (Detail) - $ / shares</t>
  </si>
  <si>
    <t>Common Stock Warrant [Line Items]</t>
  </si>
  <si>
    <t>Weighted average exercise price</t>
  </si>
  <si>
    <t>Warrants Expiring 2016</t>
  </si>
  <si>
    <t>Warrant expiration year</t>
  </si>
  <si>
    <t>Warrants Expiring 2017</t>
  </si>
  <si>
    <t>Warrants Expiring 2018</t>
  </si>
  <si>
    <t>Warrants Expiring 2020</t>
  </si>
  <si>
    <t>Warrants Expiring 2021</t>
  </si>
  <si>
    <t>Warrants Expiring 2022</t>
  </si>
  <si>
    <t>Commitments and Contingencies - Additional Information (Detail) - USD ($)</t>
  </si>
  <si>
    <t>Commitments and Contingencies [Line Items]</t>
  </si>
  <si>
    <t>Non-cancelable operating leases, extension option</t>
  </si>
  <si>
    <t>Rent expense under these operating leases</t>
  </si>
  <si>
    <t>Sublease agreement, receivables</t>
  </si>
  <si>
    <t>Sublease agreement, cash received</t>
  </si>
  <si>
    <t>Accrued other contingencies</t>
  </si>
  <si>
    <t>Future Minimum Payments Under Operating Leases (Detail) $ in Thousands</t>
  </si>
  <si>
    <t>Registration Payment Arrangement [Line Items]</t>
  </si>
  <si>
    <t>Total minimum lease payments</t>
  </si>
  <si>
    <t>Licensing Agreements - Additional Information (Detail)</t>
  </si>
  <si>
    <t>Research and Development Arrangement, Contract to Perform for Others [Line Items]</t>
  </si>
  <si>
    <t>Total up-front, milestone and royalty prepayments</t>
  </si>
  <si>
    <t>Prepaid royalty</t>
  </si>
  <si>
    <t>Remaining Amount</t>
  </si>
  <si>
    <t>High Risk Plaque Initiative Program Initiative - Additional Information (Detail) - USD ($)</t>
  </si>
  <si>
    <t>Schedule Of Research And Development [Line Items]</t>
  </si>
  <si>
    <t>HRP initiative agreement amount</t>
  </si>
  <si>
    <t>Service revenue</t>
  </si>
  <si>
    <t>High Risk Plaque Initiative Program</t>
  </si>
  <si>
    <t>Restricted cash and deferred revenue</t>
  </si>
  <si>
    <t>401(k) Savings Plan - Additional Information (Detail) - USD ($)</t>
  </si>
  <si>
    <t>Defined Contribution Plan Disclosure [Line Items]</t>
  </si>
  <si>
    <t>Defined contribution plan expense</t>
  </si>
  <si>
    <t>Employer matching contribution percentage</t>
  </si>
  <si>
    <t>50.00%</t>
  </si>
  <si>
    <t>Percentage of eligible compensation matched by employer</t>
  </si>
  <si>
    <t>3.00%</t>
  </si>
  <si>
    <t>Schedule of Quarterly Financial Information (Detail) - USD ($) $ / shares in Units, $ in Thousands</t>
  </si>
  <si>
    <t>Quarterly Financial Data [Line Item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407038</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11319475</v>
      </c>
    </row>
    <row spans="1:4" r="18">
      <c t="s" r="A18" s="4">
        <v>30</v>
      </c>
      <c t="n" r="D18" s="7">
        <v>15578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175</v>
      </c>
      <c t="s" r="B1" s="2">
        <v>1</v>
      </c>
    </row>
    <row spans="1:2" r="2">
      <c t="s" r="B2" s="2">
        <v>2</v>
      </c>
    </row>
    <row spans="1:2" r="3">
      <c t="s" r="A3" s="4">
        <v>175</v>
      </c>
      <c t="s" r="B3"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77</v>
      </c>
      <c t="s" r="B1" s="2">
        <v>1</v>
      </c>
    </row>
    <row spans="1:2" r="2">
      <c t="s" r="B2" s="2">
        <v>2</v>
      </c>
    </row>
    <row spans="1:2" r="3">
      <c t="s" r="A3" s="4">
        <v>177</v>
      </c>
      <c t="s" r="B3"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79</v>
      </c>
      <c t="s" r="B1" s="2">
        <v>1</v>
      </c>
    </row>
    <row spans="1:2" r="2">
      <c t="s" r="B2" s="2">
        <v>2</v>
      </c>
    </row>
    <row spans="1:2" r="3">
      <c t="s" r="A3" s="4">
        <v>179</v>
      </c>
      <c t="s" r="B3"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r="A1" s="1">
        <v>181</v>
      </c>
      <c t="s" r="B1" s="2">
        <v>1</v>
      </c>
    </row>
    <row spans="1:2" r="2">
      <c t="s" r="B2" s="2">
        <v>2</v>
      </c>
    </row>
    <row spans="1:2" r="3">
      <c t="s" r="A3" s="4">
        <v>181</v>
      </c>
      <c t="s" r="B3"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83</v>
      </c>
      <c t="s" r="B1" s="2">
        <v>1</v>
      </c>
    </row>
    <row spans="1:2" r="2">
      <c t="s" r="B2" s="2">
        <v>2</v>
      </c>
    </row>
    <row spans="1:2" r="3">
      <c t="s" r="A3" s="4">
        <v>183</v>
      </c>
      <c t="s" r="B3"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t="s" r="A1" s="1">
        <v>185</v>
      </c>
      <c t="s" r="B1" s="2">
        <v>1</v>
      </c>
    </row>
    <row spans="1:2" r="2">
      <c t="s" r="B2" s="2">
        <v>2</v>
      </c>
    </row>
    <row spans="1:2" r="3">
      <c t="s" r="A3" s="4">
        <v>185</v>
      </c>
      <c t="s" r="B3"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187</v>
      </c>
      <c t="s" r="B1" s="2">
        <v>1</v>
      </c>
    </row>
    <row spans="1:2" r="2">
      <c t="s" r="B2" s="2">
        <v>2</v>
      </c>
    </row>
    <row spans="1:2" r="3">
      <c t="s" r="A3" s="4">
        <v>187</v>
      </c>
      <c t="s" r="B3"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89</v>
      </c>
      <c t="s" r="B1" s="2">
        <v>1</v>
      </c>
    </row>
    <row spans="1:2" r="2">
      <c t="s" r="B2" s="2">
        <v>2</v>
      </c>
    </row>
    <row spans="1:2" r="3">
      <c t="s" r="A3" s="4">
        <v>189</v>
      </c>
      <c t="s" r="B3"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r="A1" s="1">
        <v>191</v>
      </c>
      <c t="s" r="B1" s="2">
        <v>1</v>
      </c>
    </row>
    <row spans="1:2" r="2">
      <c t="s" r="B2" s="2">
        <v>2</v>
      </c>
    </row>
    <row spans="1:2" r="3">
      <c t="s" r="A3" s="4">
        <v>191</v>
      </c>
      <c t="s" r="B3"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93</v>
      </c>
      <c t="s" r="B1" s="2">
        <v>1</v>
      </c>
    </row>
    <row spans="1:2" r="2">
      <c t="s" r="B2" s="2">
        <v>2</v>
      </c>
    </row>
    <row spans="1:2" r="3">
      <c t="s" r="A3" s="4">
        <v>193</v>
      </c>
      <c t="s" r="B3"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525</v>
      </c>
      <c t="n" r="C3" s="7">
        <v>4123</v>
      </c>
    </row>
    <row spans="1:3" r="4">
      <c t="s" r="A4" s="4">
        <v>35</v>
      </c>
      <c t="n" r="B4" s="6">
        <v>181</v>
      </c>
      <c t="n" r="C4" s="6">
        <v>174</v>
      </c>
    </row>
    <row spans="1:3" r="5">
      <c t="s" r="A5" s="4">
        <v>36</v>
      </c>
      <c t="n" r="B5" s="6">
        <v>145</v>
      </c>
      <c t="n" r="C5" s="6">
        <v>400</v>
      </c>
    </row>
    <row spans="1:3" r="6">
      <c t="s" r="A6" s="4">
        <v>37</v>
      </c>
      <c t="n" r="B6" s="6">
        <v>100</v>
      </c>
      <c t="n" r="C6" s="6">
        <v>154</v>
      </c>
    </row>
    <row spans="1:3" r="7">
      <c t="s" r="A7" s="4">
        <v>38</v>
      </c>
      <c t="n" r="B7" s="6">
        <v>1951</v>
      </c>
      <c t="n" r="C7" s="6">
        <v>4851</v>
      </c>
    </row>
    <row spans="1:3" r="8">
      <c t="s" r="A8" s="4">
        <v>39</v>
      </c>
      <c t="n" r="B8" s="6">
        <v>11</v>
      </c>
      <c t="n" r="C8" s="6">
        <v>117</v>
      </c>
    </row>
    <row spans="1:3" r="9">
      <c t="s" r="A9" s="4">
        <v>40</v>
      </c>
      <c t="n" r="B9" s="6">
        <v>77</v>
      </c>
      <c t="n" r="C9" s="6">
        <v>135</v>
      </c>
    </row>
    <row spans="1:3" r="10">
      <c t="s" r="A10" s="4">
        <v>41</v>
      </c>
      <c t="n" r="B10" s="6">
        <v>94</v>
      </c>
      <c t="n" r="C10" s="6">
        <v>126</v>
      </c>
    </row>
    <row spans="1:3" r="11">
      <c t="s" r="A11" s="4">
        <v>42</v>
      </c>
      <c t="n" r="B11" s="6">
        <v>2133</v>
      </c>
      <c t="n" r="C11" s="6">
        <v>5229</v>
      </c>
    </row>
    <row spans="1:3" r="12">
      <c t="s" r="A12" s="3">
        <v>43</v>
      </c>
    </row>
    <row spans="1:3" r="13">
      <c t="s" r="A13" s="4">
        <v>44</v>
      </c>
      <c t="n" r="B13" s="6">
        <v>0</v>
      </c>
      <c t="n" r="C13" s="6">
        <v>2960</v>
      </c>
    </row>
    <row spans="1:3" r="14">
      <c t="s" r="A14" s="4">
        <v>45</v>
      </c>
      <c t="n" r="B14" s="6">
        <v>558</v>
      </c>
      <c t="n" r="C14" s="6">
        <v>695</v>
      </c>
    </row>
    <row spans="1:3" r="15">
      <c t="s" r="A15" s="4">
        <v>46</v>
      </c>
      <c t="n" r="B15" s="6">
        <v>345</v>
      </c>
      <c t="n" r="C15" s="6">
        <v>906</v>
      </c>
    </row>
    <row spans="1:3" r="16">
      <c t="s" r="A16" s="4">
        <v>47</v>
      </c>
      <c t="n" r="B16" s="6">
        <v>250</v>
      </c>
    </row>
    <row spans="1:3" r="17">
      <c t="s" r="A17" s="4">
        <v>48</v>
      </c>
      <c t="n" r="B17" s="6">
        <v>27</v>
      </c>
      <c t="n" r="C17" s="6">
        <v>18</v>
      </c>
    </row>
    <row spans="1:3" r="18">
      <c t="s" r="A18" s="4">
        <v>49</v>
      </c>
      <c t="n" r="B18" s="6">
        <v>1180</v>
      </c>
      <c t="n" r="C18" s="6">
        <v>4579</v>
      </c>
    </row>
    <row spans="1:3" r="19">
      <c t="s" r="A19" s="4">
        <v>50</v>
      </c>
      <c t="n" r="B19" s="6">
        <v>229</v>
      </c>
    </row>
    <row spans="1:3" r="20">
      <c t="s" r="A20" s="4">
        <v>51</v>
      </c>
      <c t="n" r="B20" s="6">
        <v>106</v>
      </c>
      <c t="n" r="C20" s="6">
        <v>93</v>
      </c>
    </row>
    <row spans="1:3" r="21">
      <c t="s" r="A21" s="4">
        <v>52</v>
      </c>
      <c t="n" r="B21" s="7">
        <v>1515</v>
      </c>
      <c t="n" r="C21" s="7">
        <v>4672</v>
      </c>
    </row>
    <row spans="1:3" r="22">
      <c t="s" r="A22" s="4">
        <v>53</v>
      </c>
      <c t="s" r="B22" s="4">
        <v>54</v>
      </c>
      <c t="s" r="C22" s="4">
        <v>54</v>
      </c>
    </row>
    <row spans="1:3" r="23">
      <c t="s" r="A23" s="4">
        <v>55</v>
      </c>
      <c t="n" r="B23" s="7">
        <v>2594</v>
      </c>
    </row>
    <row spans="1:3" r="24">
      <c t="s" r="A24" s="3">
        <v>56</v>
      </c>
    </row>
    <row spans="1:3" r="25">
      <c t="s" r="A25" s="4">
        <v>57</v>
      </c>
      <c t="n" r="B25" s="6">
        <v>11</v>
      </c>
      <c t="n" r="C25" s="7">
        <v>9</v>
      </c>
    </row>
    <row spans="1:3" r="26">
      <c t="s" r="A26" s="4">
        <v>58</v>
      </c>
      <c t="n" r="B26" s="6">
        <v>164318</v>
      </c>
      <c t="n" r="C26" s="6">
        <v>161550</v>
      </c>
    </row>
    <row spans="1:3" r="27">
      <c t="s" r="A27" s="4">
        <v>59</v>
      </c>
      <c t="n" r="B27" s="6">
        <v>-166305</v>
      </c>
      <c t="n" r="C27" s="6">
        <v>-161002</v>
      </c>
    </row>
    <row spans="1:3" r="28">
      <c t="s" r="A28" s="4">
        <v>60</v>
      </c>
      <c t="n" r="B28" s="6">
        <v>-1976</v>
      </c>
      <c t="n" r="C28" s="6">
        <v>557</v>
      </c>
    </row>
    <row spans="1:3" r="29">
      <c t="s" r="A29" s="4">
        <v>61</v>
      </c>
      <c t="n" r="B29" s="7">
        <v>2133</v>
      </c>
      <c t="n" r="C29" s="7">
        <v>52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95</v>
      </c>
      <c t="s" r="B1" s="2">
        <v>1</v>
      </c>
    </row>
    <row spans="1:2" r="2">
      <c t="s" r="B2" s="2">
        <v>2</v>
      </c>
    </row>
    <row spans="1:2" r="3">
      <c t="s" r="A3" s="4">
        <v>195</v>
      </c>
      <c t="s" r="B3"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97</v>
      </c>
      <c t="s" r="B1" s="2">
        <v>1</v>
      </c>
    </row>
    <row spans="1:2" r="2">
      <c t="s" r="B2" s="2">
        <v>2</v>
      </c>
    </row>
    <row spans="1:2" r="3">
      <c t="s" r="A3" s="4">
        <v>197</v>
      </c>
      <c t="s" r="B3"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r="A1" s="1">
        <v>199</v>
      </c>
      <c t="s" r="B1" s="2">
        <v>1</v>
      </c>
    </row>
    <row spans="1:2" r="2">
      <c t="s" r="B2" s="2">
        <v>2</v>
      </c>
    </row>
    <row spans="1:2" r="3">
      <c t="s" r="A3" s="4">
        <v>199</v>
      </c>
      <c t="s" r="B3"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201</v>
      </c>
      <c t="s" r="B1" s="2">
        <v>1</v>
      </c>
    </row>
    <row spans="1:2" r="2">
      <c t="s" r="B2" s="2">
        <v>2</v>
      </c>
    </row>
    <row spans="1:2" r="3">
      <c t="s" r="A3" s="4">
        <v>201</v>
      </c>
      <c t="s" r="B3"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203</v>
      </c>
      <c t="s" r="B1" s="2">
        <v>1</v>
      </c>
    </row>
    <row spans="1:2" r="2">
      <c t="s" r="B2" s="2">
        <v>2</v>
      </c>
    </row>
    <row spans="1:2" r="3">
      <c t="s" r="A3" s="4">
        <v>203</v>
      </c>
      <c t="s" r="B3"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80"/>
  </cols>
  <sheetData>
    <row spans="1:2" r="1">
      <c t="s" r="A1" s="1">
        <v>205</v>
      </c>
      <c t="s" r="B1" s="2">
        <v>1</v>
      </c>
    </row>
    <row spans="1:2" r="2">
      <c t="s" r="B2" s="2">
        <v>2</v>
      </c>
    </row>
    <row spans="1:2" r="3">
      <c t="s" r="A3" s="4">
        <v>206</v>
      </c>
      <c t="s" r="B3" s="4">
        <v>207</v>
      </c>
    </row>
    <row spans="1:2" r="4">
      <c t="s" r="A4" s="4">
        <v>208</v>
      </c>
      <c t="s" r="B4" s="4">
        <v>209</v>
      </c>
    </row>
    <row spans="1:2" r="5">
      <c t="s" r="A5" s="4">
        <v>210</v>
      </c>
      <c t="s" r="B5" s="4">
        <v>211</v>
      </c>
    </row>
    <row spans="1:2" r="6">
      <c t="s" r="A6" s="4">
        <v>212</v>
      </c>
      <c t="s" r="B6" s="4">
        <v>213</v>
      </c>
    </row>
    <row spans="1:2" r="7">
      <c t="s" r="A7" s="4">
        <v>214</v>
      </c>
      <c t="s" r="B7" s="4">
        <v>215</v>
      </c>
    </row>
    <row spans="1:2" r="8">
      <c t="s" r="A8" s="4">
        <v>36</v>
      </c>
      <c t="s" r="B8" s="4">
        <v>216</v>
      </c>
    </row>
    <row spans="1:2" r="9">
      <c t="s" r="A9" s="4">
        <v>217</v>
      </c>
      <c t="s" r="B9" s="4">
        <v>218</v>
      </c>
    </row>
    <row spans="1:2" r="10">
      <c t="s" r="A10" s="4">
        <v>219</v>
      </c>
      <c t="s" r="B10" s="4">
        <v>220</v>
      </c>
    </row>
    <row spans="1:2" r="11">
      <c t="s" r="A11" s="4">
        <v>221</v>
      </c>
      <c t="s" r="B11" s="4">
        <v>222</v>
      </c>
    </row>
    <row spans="1:2" r="12">
      <c t="s" r="A12" s="4">
        <v>223</v>
      </c>
      <c t="s" r="B12" s="4">
        <v>224</v>
      </c>
    </row>
    <row spans="1:2" r="13">
      <c t="s" r="A13" s="4">
        <v>225</v>
      </c>
      <c t="s" r="B13" s="4">
        <v>226</v>
      </c>
    </row>
    <row spans="1:2" r="14">
      <c t="s" r="A14" s="4">
        <v>227</v>
      </c>
      <c t="s" r="B14" s="4">
        <v>228</v>
      </c>
    </row>
    <row spans="1:2" r="15">
      <c t="s" r="A15" s="4">
        <v>229</v>
      </c>
      <c t="s" r="B15" s="4">
        <v>230</v>
      </c>
    </row>
    <row spans="1:2" r="16">
      <c t="s" r="A16" s="4">
        <v>231</v>
      </c>
      <c t="s" r="B16" s="4">
        <v>232</v>
      </c>
    </row>
    <row spans="1:2" r="17">
      <c t="s" r="A17" s="4">
        <v>193</v>
      </c>
      <c t="s" r="B17" s="4">
        <v>233</v>
      </c>
    </row>
    <row spans="1:2" r="18">
      <c t="s" r="A18" s="4">
        <v>183</v>
      </c>
      <c t="s" r="B18" s="4">
        <v>234</v>
      </c>
    </row>
    <row spans="1:2" r="19">
      <c t="s" r="A19" s="4">
        <v>235</v>
      </c>
      <c t="s" r="B19" s="4">
        <v>236</v>
      </c>
    </row>
    <row spans="1:2" r="20">
      <c t="s" r="A20" s="4">
        <v>237</v>
      </c>
      <c t="s" r="B20" s="4">
        <v>238</v>
      </c>
    </row>
    <row spans="1:2" r="21">
      <c t="s" r="A21" s="4">
        <v>239</v>
      </c>
      <c t="s" r="B21" s="4">
        <v>240</v>
      </c>
    </row>
    <row spans="1:2" r="22">
      <c t="s" r="A22" s="4">
        <v>241</v>
      </c>
      <c t="s" r="B22"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243</v>
      </c>
      <c t="s" r="B1" s="2">
        <v>1</v>
      </c>
    </row>
    <row spans="1:2" r="2">
      <c t="s" r="B2" s="2">
        <v>2</v>
      </c>
    </row>
    <row spans="1:2" r="3">
      <c t="s" r="A3" s="4">
        <v>244</v>
      </c>
      <c t="s" r="B3" s="4">
        <v>245</v>
      </c>
    </row>
    <row spans="1:2" r="4">
      <c t="s" r="A4" s="4">
        <v>246</v>
      </c>
      <c t="s" r="B4" s="4">
        <v>247</v>
      </c>
    </row>
    <row spans="1:2" r="5">
      <c t="s" r="A5" s="4">
        <v>248</v>
      </c>
      <c t="s" r="B5" s="4">
        <v>249</v>
      </c>
    </row>
    <row spans="1:2" r="6">
      <c t="s" r="A6" s="4">
        <v>250</v>
      </c>
      <c t="s" r="B6"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52</v>
      </c>
      <c t="s" r="B1" s="2">
        <v>1</v>
      </c>
    </row>
    <row spans="1:2" r="2">
      <c t="s" r="B2" s="2">
        <v>2</v>
      </c>
    </row>
    <row spans="1:2" r="3">
      <c t="s" r="A3" s="4">
        <v>253</v>
      </c>
    </row>
    <row spans="1:2" r="4">
      <c t="s" r="A4" s="4">
        <v>254</v>
      </c>
      <c t="s" r="B4" s="4">
        <v>255</v>
      </c>
    </row>
    <row spans="1:2" r="5">
      <c t="s" r="A5" s="4">
        <v>256</v>
      </c>
    </row>
    <row spans="1:2" r="6">
      <c t="s" r="A6" s="4">
        <v>254</v>
      </c>
      <c t="s" r="B6"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258</v>
      </c>
      <c t="s" r="B1" s="2">
        <v>1</v>
      </c>
    </row>
    <row spans="1:2" r="2">
      <c t="s" r="B2" s="2">
        <v>2</v>
      </c>
    </row>
    <row spans="1:2" r="3">
      <c t="s" r="A3" s="4">
        <v>259</v>
      </c>
      <c t="s" r="B3"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261</v>
      </c>
      <c t="s" r="B1" s="2">
        <v>1</v>
      </c>
    </row>
    <row spans="1:2" r="2">
      <c t="s" r="B2" s="2">
        <v>2</v>
      </c>
    </row>
    <row spans="1:2" r="3">
      <c t="s" r="A3" s="4">
        <v>262</v>
      </c>
      <c t="s" r="B3"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2</v>
      </c>
      <c t="s" r="B1" s="2">
        <v>2</v>
      </c>
      <c t="s" r="C1" s="2">
        <v>32</v>
      </c>
    </row>
    <row spans="1:3" r="2">
      <c t="s" r="A2" s="4">
        <v>63</v>
      </c>
      <c t="n" r="B2" s="7">
        <v>151</v>
      </c>
      <c t="n" r="C2" s="7">
        <v>0</v>
      </c>
    </row>
    <row spans="1:3" r="3">
      <c t="s" r="A3" s="4">
        <v>64</v>
      </c>
      <c t="n" r="B3" s="8">
        <v>0.001</v>
      </c>
      <c t="n" r="C3" s="8">
        <v>0.001</v>
      </c>
    </row>
    <row spans="1:3" r="4">
      <c t="s" r="A4" s="4">
        <v>65</v>
      </c>
      <c t="n" r="B4" s="6">
        <v>5000000</v>
      </c>
      <c t="n" r="C4" s="6">
        <v>5000000</v>
      </c>
    </row>
    <row spans="1:3" r="5">
      <c t="s" r="A5" s="4">
        <v>66</v>
      </c>
      <c t="n" r="B5" s="6">
        <v>1474443</v>
      </c>
      <c t="n" r="C5" s="6">
        <v>0</v>
      </c>
    </row>
    <row spans="1:3" r="6">
      <c t="s" r="A6" s="4">
        <v>67</v>
      </c>
      <c t="n" r="B6" s="6">
        <v>1474443</v>
      </c>
      <c t="n" r="C6" s="6">
        <v>0</v>
      </c>
    </row>
    <row spans="1:3" r="7">
      <c t="s" r="A7" s="4">
        <v>68</v>
      </c>
      <c t="n" r="B7" s="7">
        <v>2599</v>
      </c>
    </row>
    <row spans="1:3" r="8">
      <c t="s" r="A8" s="4">
        <v>69</v>
      </c>
      <c t="n" r="B8" s="8">
        <v>0.001</v>
      </c>
      <c t="n" r="C8" s="8">
        <v>0.001</v>
      </c>
    </row>
    <row spans="1:3" r="9">
      <c t="s" r="A9" s="4">
        <v>70</v>
      </c>
      <c t="n" r="B9" s="6">
        <v>100000000</v>
      </c>
      <c t="n" r="C9" s="6">
        <v>100000000</v>
      </c>
    </row>
    <row spans="1:3" r="10">
      <c t="s" r="A10" s="4">
        <v>71</v>
      </c>
      <c t="n" r="B10" s="6">
        <v>11319475</v>
      </c>
      <c t="n" r="C10" s="6">
        <v>8632810</v>
      </c>
    </row>
    <row spans="1:3" r="11">
      <c t="s" r="A11" s="4">
        <v>72</v>
      </c>
      <c t="n" r="B11" s="6">
        <v>11319475</v>
      </c>
      <c t="n" r="C11" s="6">
        <v>86328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4">
        <v>265</v>
      </c>
      <c t="s" r="B3" s="4">
        <v>266</v>
      </c>
    </row>
    <row spans="1:2" r="4">
      <c t="s" r="A4" s="4">
        <v>267</v>
      </c>
      <c t="s" r="B4"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4">
        <v>270</v>
      </c>
      <c t="s" r="B3" s="4">
        <v>271</v>
      </c>
    </row>
    <row spans="1:2" r="4">
      <c t="s" r="A4" s="4">
        <v>272</v>
      </c>
      <c t="s" r="B4" s="4">
        <v>273</v>
      </c>
    </row>
    <row spans="1:2" r="5">
      <c t="s" r="A5" s="4">
        <v>274</v>
      </c>
      <c t="s" r="B5" s="4">
        <v>275</v>
      </c>
    </row>
    <row spans="1:2" r="6">
      <c t="s" r="A6" s="4">
        <v>276</v>
      </c>
      <c t="s" r="B6" s="4">
        <v>277</v>
      </c>
    </row>
    <row spans="1:2" r="7">
      <c t="s" r="A7" s="4">
        <v>278</v>
      </c>
      <c t="s" r="B7" s="4">
        <v>279</v>
      </c>
    </row>
    <row spans="1:2" r="8">
      <c t="s" r="A8" s="4">
        <v>280</v>
      </c>
      <c t="s" r="B8"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282</v>
      </c>
      <c t="s" r="B1" s="2">
        <v>1</v>
      </c>
    </row>
    <row spans="1:2" r="2">
      <c t="s" r="B2" s="2">
        <v>2</v>
      </c>
    </row>
    <row spans="1:2" r="3">
      <c t="s" r="A3" s="4">
        <v>283</v>
      </c>
      <c t="s" r="B3"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r="A1" s="1">
        <v>285</v>
      </c>
      <c t="s" r="B1" s="2">
        <v>1</v>
      </c>
    </row>
    <row spans="1:2" r="2">
      <c t="s" r="B2" s="2">
        <v>2</v>
      </c>
    </row>
    <row spans="1:2" r="3">
      <c t="s" r="A3" s="4">
        <v>286</v>
      </c>
      <c t="s" r="B3"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S103"/>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7"/>
    <col customWidth="1" max="5" min="5" width="37"/>
    <col customWidth="1" max="6" min="6" width="21"/>
    <col customWidth="1" max="7" min="7" width="21"/>
    <col customWidth="1" max="8" min="8" width="25"/>
    <col customWidth="1" max="9" min="9" width="31"/>
    <col customWidth="1" max="10" min="10" width="80"/>
    <col customWidth="1" max="11" min="11" width="48"/>
    <col customWidth="1" max="12" min="12" width="38"/>
    <col customWidth="1" max="13" min="13" width="22"/>
    <col customWidth="1" max="14" min="14" width="24"/>
    <col customWidth="1" max="15" min="15" width="31"/>
    <col customWidth="1" max="16" min="16" width="21"/>
    <col customWidth="1" max="17" min="17" width="24"/>
    <col customWidth="1" max="18" min="18" width="21"/>
    <col customWidth="1" max="19" min="19" width="24"/>
  </cols>
  <sheetData>
    <row spans="1:19" r="1">
      <c t="s" r="A1" s="1">
        <v>288</v>
      </c>
      <c t="s" r="B1" s="2">
        <v>289</v>
      </c>
      <c t="s" r="C1" s="2">
        <v>290</v>
      </c>
      <c t="s" r="D1" s="2">
        <v>291</v>
      </c>
      <c t="s" r="E1" s="2">
        <v>292</v>
      </c>
      <c t="s" r="F1" s="2">
        <v>293</v>
      </c>
      <c t="s" r="G1" s="2">
        <v>294</v>
      </c>
      <c t="s" r="H1" s="2">
        <v>295</v>
      </c>
      <c t="s" r="I1" s="2">
        <v>296</v>
      </c>
      <c t="s" r="J1" s="2">
        <v>297</v>
      </c>
      <c t="s" r="K1" s="2">
        <v>298</v>
      </c>
      <c t="s" r="L1" s="2">
        <v>299</v>
      </c>
      <c t="s" r="M1" s="2">
        <v>300</v>
      </c>
      <c t="s" r="N1" s="2">
        <v>301</v>
      </c>
      <c t="s" r="O1" s="2">
        <v>302</v>
      </c>
      <c t="s" r="P1" s="2">
        <v>303</v>
      </c>
      <c t="s" r="Q1" s="2">
        <v>304</v>
      </c>
      <c t="s" r="R1" s="2">
        <v>305</v>
      </c>
      <c t="s" r="S1" s="2">
        <v>306</v>
      </c>
    </row>
    <row spans="1:19" r="2">
      <c t="s" r="A2" s="3">
        <v>307</v>
      </c>
    </row>
    <row spans="1:19" r="3">
      <c t="s" r="A3" s="4">
        <v>308</v>
      </c>
      <c t="s" r="J3" s="4">
        <v>309</v>
      </c>
    </row>
    <row spans="1:19" r="4">
      <c t="s" r="A4" s="4">
        <v>310</v>
      </c>
      <c t="n" r="C4" s="11">
        <v>0.25</v>
      </c>
    </row>
    <row spans="1:19" r="5">
      <c t="s" r="A5" s="4">
        <v>311</v>
      </c>
      <c t="n" r="I5" s="7">
        <v>4123000</v>
      </c>
      <c t="n" r="J5" s="7">
        <v>1525000</v>
      </c>
      <c t="n" r="K5" s="7">
        <v>4123000</v>
      </c>
      <c t="n" r="L5" s="7">
        <v>7751000</v>
      </c>
      <c t="n" r="R5" s="7">
        <v>12786000</v>
      </c>
    </row>
    <row spans="1:19" r="6">
      <c t="s" r="A6" s="4">
        <v>60</v>
      </c>
      <c t="n" r="I6" s="6">
        <v>557000</v>
      </c>
      <c t="n" r="J6" s="6">
        <v>-1976000</v>
      </c>
      <c t="n" r="K6" s="6">
        <v>557000</v>
      </c>
      <c t="n" r="L6" s="6">
        <v>-1069000</v>
      </c>
      <c t="n" r="R6" s="6">
        <v>309000</v>
      </c>
    </row>
    <row spans="1:19" r="7">
      <c t="s" r="A7" s="4">
        <v>93</v>
      </c>
      <c t="n" r="J7" s="6">
        <v>-5303000</v>
      </c>
      <c t="n" r="K7" s="6">
        <v>-8064000</v>
      </c>
      <c t="n" r="L7" s="6">
        <v>-15849000</v>
      </c>
    </row>
    <row spans="1:19" r="8">
      <c t="s" r="A8" s="4">
        <v>147</v>
      </c>
      <c t="n" r="J8" s="6">
        <v>-3667000</v>
      </c>
      <c t="n" r="K8" s="6">
        <v>-8167000</v>
      </c>
      <c t="n" r="L8" s="6">
        <v>-15288000</v>
      </c>
    </row>
    <row spans="1:19" r="9">
      <c t="s" r="A9" s="4">
        <v>312</v>
      </c>
      <c t="n" r="I9" s="7">
        <v>2960000</v>
      </c>
      <c t="n" r="J9" s="6">
        <v>0</v>
      </c>
      <c t="n" r="K9" s="6">
        <v>2960000</v>
      </c>
    </row>
    <row spans="1:19" r="10">
      <c t="s" r="A10" s="4">
        <v>313</v>
      </c>
      <c t="n" r="B10" s="7">
        <v>1</v>
      </c>
    </row>
    <row spans="1:19" r="11">
      <c t="s" r="A11" s="4">
        <v>153</v>
      </c>
      <c t="n" r="B11" s="7">
        <v>2000000</v>
      </c>
      <c t="n" r="J11" s="6">
        <v>2500000</v>
      </c>
      <c t="n" r="K11" s="7">
        <v>9238000</v>
      </c>
      <c t="n" r="L11" s="6">
        <v>13058000</v>
      </c>
    </row>
    <row spans="1:19" r="12">
      <c t="s" r="A12" s="4">
        <v>314</v>
      </c>
      <c t="s" r="B12" s="4">
        <v>315</v>
      </c>
    </row>
    <row spans="1:19" r="13">
      <c t="s" r="A13" s="4">
        <v>316</v>
      </c>
      <c t="n" r="J13" s="7">
        <v>2594000</v>
      </c>
    </row>
    <row spans="1:19" r="14">
      <c t="s" r="A14" s="4">
        <v>317</v>
      </c>
      <c t="n" r="I14" s="8">
        <v>0.001</v>
      </c>
      <c t="n" r="J14" s="8">
        <v>0.001</v>
      </c>
      <c t="n" r="K14" s="8">
        <v>0.001</v>
      </c>
    </row>
    <row spans="1:19" r="15">
      <c t="s" r="A15" s="4">
        <v>318</v>
      </c>
      <c t="s" r="F15" s="4">
        <v>319</v>
      </c>
    </row>
    <row spans="1:19" r="16">
      <c t="s" r="A16" s="4">
        <v>320</v>
      </c>
      <c t="n" r="F16" s="7">
        <v>240000</v>
      </c>
    </row>
    <row spans="1:19" r="17">
      <c t="s" r="A17" s="4">
        <v>321</v>
      </c>
      <c t="s" r="M17" s="4">
        <v>322</v>
      </c>
    </row>
    <row spans="1:19" r="18">
      <c t="s" r="A18" s="4">
        <v>323</v>
      </c>
      <c t="n" r="M18" s="6">
        <v>17</v>
      </c>
    </row>
    <row spans="1:19" r="19">
      <c t="s" r="A19" s="4">
        <v>324</v>
      </c>
      <c t="n" r="M19" s="6">
        <v>5</v>
      </c>
    </row>
    <row spans="1:19" r="20">
      <c t="s" r="A20" s="4">
        <v>325</v>
      </c>
      <c t="n" r="J20" s="7">
        <v>157000</v>
      </c>
      <c t="n" r="K20" s="7">
        <v>404000</v>
      </c>
    </row>
    <row spans="1:19" r="21">
      <c t="s" r="A21" s="4">
        <v>326</v>
      </c>
      <c t="n" r="J21" s="7">
        <v>2600000</v>
      </c>
    </row>
    <row spans="1:19" r="22">
      <c t="s" r="A22" s="4">
        <v>327</v>
      </c>
    </row>
    <row spans="1:19" r="23">
      <c t="s" r="A23" s="3">
        <v>307</v>
      </c>
    </row>
    <row spans="1:19" r="24">
      <c t="s" r="A24" s="4">
        <v>328</v>
      </c>
      <c t="n" r="D24" s="6">
        <v>1613000</v>
      </c>
      <c t="n" r="E24" s="6">
        <v>1725000</v>
      </c>
    </row>
    <row spans="1:19" r="25">
      <c t="s" r="A25" s="4">
        <v>153</v>
      </c>
      <c t="n" r="D25" s="7">
        <v>10000000</v>
      </c>
      <c t="n" r="E25" s="7">
        <v>13800000</v>
      </c>
    </row>
    <row spans="1:19" r="26">
      <c t="s" r="A26" s="4">
        <v>329</v>
      </c>
      <c t="n" r="D26" s="9">
        <v>6.2</v>
      </c>
      <c t="n" r="E26" s="7">
        <v>8</v>
      </c>
    </row>
    <row spans="1:19" r="27">
      <c t="s" r="A27" s="4">
        <v>330</v>
      </c>
      <c t="n" r="D27" s="7">
        <v>9000000</v>
      </c>
      <c t="n" r="E27" s="7">
        <v>12800000</v>
      </c>
    </row>
    <row spans="1:19" r="28">
      <c t="s" r="A28" s="4">
        <v>331</v>
      </c>
    </row>
    <row spans="1:19" r="29">
      <c t="s" r="A29" s="3">
        <v>307</v>
      </c>
    </row>
    <row spans="1:19" r="30">
      <c t="s" r="A30" s="4">
        <v>328</v>
      </c>
      <c t="n" r="B30" s="6">
        <v>2315654</v>
      </c>
    </row>
    <row spans="1:19" r="31">
      <c t="s" r="A31" s="4">
        <v>332</v>
      </c>
      <c t="n" r="B31" s="7">
        <v>1</v>
      </c>
    </row>
    <row spans="1:19" r="32">
      <c t="s" r="A32" s="4">
        <v>333</v>
      </c>
    </row>
    <row spans="1:19" r="33">
      <c t="s" r="A33" s="3">
        <v>307</v>
      </c>
    </row>
    <row spans="1:19" r="34">
      <c t="s" r="A34" s="4">
        <v>328</v>
      </c>
      <c t="n" r="B34" s="6">
        <v>184346</v>
      </c>
    </row>
    <row spans="1:19" r="35">
      <c t="s" r="A35" s="4">
        <v>332</v>
      </c>
      <c t="n" r="B35" s="7">
        <v>1</v>
      </c>
    </row>
    <row spans="1:19" r="36">
      <c t="s" r="A36" s="4">
        <v>334</v>
      </c>
    </row>
    <row spans="1:19" r="37">
      <c t="s" r="A37" s="3">
        <v>307</v>
      </c>
    </row>
    <row spans="1:19" r="38">
      <c t="s" r="A38" s="4">
        <v>332</v>
      </c>
      <c t="n" r="J38" s="9">
        <v>1.4</v>
      </c>
    </row>
    <row spans="1:19" r="39">
      <c t="s" r="A39" s="4">
        <v>316</v>
      </c>
      <c t="n" r="J39" s="7">
        <v>2000000</v>
      </c>
      <c t="n" r="O39" s="7">
        <v>2000000</v>
      </c>
    </row>
    <row spans="1:19" r="40">
      <c t="s" r="A40" s="4">
        <v>335</v>
      </c>
      <c t="n" r="J40" s="7">
        <v>2000000</v>
      </c>
      <c t="n" r="O40" s="7">
        <v>2000000</v>
      </c>
    </row>
    <row spans="1:19" r="41">
      <c t="s" r="A41" s="4">
        <v>317</v>
      </c>
      <c t="n" r="J41" s="7">
        <v>1</v>
      </c>
      <c t="n" r="N41" s="12">
        <v>1.7003</v>
      </c>
      <c t="n" r="O41" s="8">
        <v>0.001</v>
      </c>
    </row>
    <row spans="1:19" r="42">
      <c t="s" r="A42" s="4">
        <v>87</v>
      </c>
    </row>
    <row spans="1:19" r="43">
      <c t="s" r="A43" s="3">
        <v>307</v>
      </c>
    </row>
    <row spans="1:19" r="44">
      <c t="s" r="A44" s="4">
        <v>336</v>
      </c>
      <c t="n" r="F44" s="7">
        <v>82000</v>
      </c>
    </row>
    <row spans="1:19" r="45">
      <c t="s" r="A45" s="4">
        <v>84</v>
      </c>
    </row>
    <row spans="1:19" r="46">
      <c t="s" r="A46" s="3">
        <v>307</v>
      </c>
    </row>
    <row spans="1:19" r="47">
      <c t="s" r="A47" s="4">
        <v>325</v>
      </c>
      <c t="n" r="J47" s="7">
        <v>99000</v>
      </c>
      <c t="n" r="K47" s="6">
        <v>128000</v>
      </c>
    </row>
    <row spans="1:19" r="48">
      <c t="s" r="A48" s="4">
        <v>85</v>
      </c>
    </row>
    <row spans="1:19" r="49">
      <c t="s" r="A49" s="3">
        <v>307</v>
      </c>
    </row>
    <row spans="1:19" r="50">
      <c t="s" r="A50" s="4">
        <v>325</v>
      </c>
      <c t="n" r="J50" s="6">
        <v>58000</v>
      </c>
      <c t="n" r="K50" s="6">
        <v>114000</v>
      </c>
    </row>
    <row spans="1:19" r="51">
      <c t="s" r="A51" s="4">
        <v>86</v>
      </c>
    </row>
    <row spans="1:19" r="52">
      <c t="s" r="A52" s="3">
        <v>307</v>
      </c>
    </row>
    <row spans="1:19" r="53">
      <c t="s" r="A53" s="4">
        <v>325</v>
      </c>
      <c t="n" r="K53" s="6">
        <v>162000</v>
      </c>
    </row>
    <row spans="1:19" r="54">
      <c t="s" r="A54" s="4">
        <v>337</v>
      </c>
    </row>
    <row spans="1:19" r="55">
      <c t="s" r="A55" s="3">
        <v>307</v>
      </c>
    </row>
    <row spans="1:19" r="56">
      <c t="s" r="A56" s="4">
        <v>338</v>
      </c>
      <c t="n" r="I56" s="7">
        <v>277000</v>
      </c>
      <c t="n" r="J56" s="6">
        <v>244000</v>
      </c>
    </row>
    <row spans="1:19" r="57">
      <c t="s" r="A57" s="4">
        <v>339</v>
      </c>
    </row>
    <row spans="1:19" r="58">
      <c t="s" r="A58" s="3">
        <v>307</v>
      </c>
    </row>
    <row spans="1:19" r="59">
      <c t="s" r="A59" s="4">
        <v>338</v>
      </c>
      <c t="n" r="G59" s="7">
        <v>40000</v>
      </c>
    </row>
    <row spans="1:19" r="60">
      <c t="s" r="A60" s="4">
        <v>103</v>
      </c>
    </row>
    <row spans="1:19" r="61">
      <c t="s" r="A61" s="3">
        <v>307</v>
      </c>
    </row>
    <row spans="1:19" r="62">
      <c t="s" r="A62" s="4">
        <v>60</v>
      </c>
      <c t="n" r="I62" s="7">
        <v>9000</v>
      </c>
      <c t="n" r="J62" s="7">
        <v>11000</v>
      </c>
      <c t="n" r="K62" s="7">
        <v>9000</v>
      </c>
      <c t="n" r="L62" s="7">
        <v>7000</v>
      </c>
      <c t="n" r="R62" s="7">
        <v>5000</v>
      </c>
    </row>
    <row spans="1:19" r="63">
      <c t="s" r="A63" s="4">
        <v>328</v>
      </c>
      <c t="n" r="J63" s="6">
        <v>2315654</v>
      </c>
      <c t="n" r="K63" s="6">
        <v>1613000</v>
      </c>
      <c t="n" r="L63" s="6">
        <v>1725000</v>
      </c>
    </row>
    <row spans="1:19" r="64">
      <c t="s" r="A64" s="4">
        <v>340</v>
      </c>
    </row>
    <row spans="1:19" r="65">
      <c t="s" r="A65" s="3">
        <v>307</v>
      </c>
    </row>
    <row spans="1:19" r="66">
      <c t="s" r="A66" s="4">
        <v>341</v>
      </c>
      <c t="n" r="B66" s="6">
        <v>1</v>
      </c>
    </row>
    <row spans="1:19" r="67">
      <c t="s" r="A67" s="4">
        <v>342</v>
      </c>
    </row>
    <row spans="1:19" r="68">
      <c t="s" r="A68" s="3">
        <v>307</v>
      </c>
    </row>
    <row spans="1:19" r="69">
      <c t="s" r="A69" s="4">
        <v>341</v>
      </c>
      <c t="n" r="B69" s="6">
        <v>1</v>
      </c>
    </row>
    <row spans="1:19" r="70">
      <c t="s" r="A70" s="4">
        <v>343</v>
      </c>
    </row>
    <row spans="1:19" r="71">
      <c t="s" r="A71" s="3">
        <v>307</v>
      </c>
    </row>
    <row spans="1:19" r="72">
      <c t="s" r="A72" s="4">
        <v>341</v>
      </c>
      <c t="n" r="B72" s="13">
        <v>0.5</v>
      </c>
    </row>
    <row spans="1:19" r="73">
      <c t="s" r="A73" s="4">
        <v>344</v>
      </c>
    </row>
    <row spans="1:19" r="74">
      <c t="s" r="A74" s="3">
        <v>307</v>
      </c>
    </row>
    <row spans="1:19" r="75">
      <c t="s" r="A75" s="4">
        <v>341</v>
      </c>
      <c t="n" r="B75" s="13">
        <v>0.5</v>
      </c>
    </row>
    <row spans="1:19" r="76">
      <c t="s" r="A76" s="4">
        <v>345</v>
      </c>
    </row>
    <row spans="1:19" r="77">
      <c t="s" r="A77" s="3">
        <v>307</v>
      </c>
    </row>
    <row spans="1:19" r="78">
      <c t="s" r="A78" s="4">
        <v>346</v>
      </c>
      <c t="n" r="O78" s="7">
        <v>500000</v>
      </c>
    </row>
    <row spans="1:19" r="79">
      <c t="s" r="A79" s="4">
        <v>347</v>
      </c>
    </row>
    <row spans="1:19" r="80">
      <c t="s" r="A80" s="3">
        <v>307</v>
      </c>
    </row>
    <row spans="1:19" r="81">
      <c t="s" r="A81" s="4">
        <v>311</v>
      </c>
      <c t="n" r="P81" s="7">
        <v>1700000</v>
      </c>
    </row>
    <row spans="1:19" r="82">
      <c t="s" r="A82" s="4">
        <v>332</v>
      </c>
      <c t="n" r="S82" s="9">
        <v>34.04</v>
      </c>
    </row>
    <row spans="1:19" r="83">
      <c t="s" r="A83" s="4">
        <v>313</v>
      </c>
      <c t="n" r="Q83" s="9">
        <v>6.8</v>
      </c>
      <c t="n" r="S83" s="9">
        <v>27.28</v>
      </c>
    </row>
    <row spans="1:19" r="84">
      <c t="s" r="A84" s="4">
        <v>348</v>
      </c>
      <c t="s" r="J84" s="4">
        <v>349</v>
      </c>
    </row>
    <row spans="1:19" r="85">
      <c t="s" r="A85" s="4">
        <v>350</v>
      </c>
      <c t="n" r="J85" s="7">
        <v>0</v>
      </c>
      <c t="n" r="P85" s="7">
        <v>1900000</v>
      </c>
    </row>
    <row spans="1:19" r="86">
      <c t="s" r="A86" s="4">
        <v>351</v>
      </c>
    </row>
    <row spans="1:19" r="87">
      <c t="s" r="A87" s="3">
        <v>307</v>
      </c>
    </row>
    <row spans="1:19" r="88">
      <c t="s" r="A88" s="4">
        <v>352</v>
      </c>
      <c t="n" r="J88" s="11">
        <v>29.93</v>
      </c>
      <c t="n" r="K88" s="11">
        <v>30.01</v>
      </c>
      <c t="n" r="L88" s="11">
        <v>17.8</v>
      </c>
    </row>
    <row spans="1:19" r="89">
      <c t="s" r="A89" s="4">
        <v>353</v>
      </c>
    </row>
    <row spans="1:19" r="90">
      <c t="s" r="A90" s="3">
        <v>307</v>
      </c>
    </row>
    <row spans="1:19" r="91">
      <c t="s" r="A91" s="4">
        <v>352</v>
      </c>
      <c t="n" r="J91" s="11">
        <v>23.93</v>
      </c>
    </row>
    <row spans="1:19" r="92">
      <c t="s" r="A92" s="4">
        <v>354</v>
      </c>
    </row>
    <row spans="1:19" r="93">
      <c t="s" r="A93" s="3">
        <v>307</v>
      </c>
    </row>
    <row spans="1:19" r="94">
      <c t="s" r="A94" s="4">
        <v>352</v>
      </c>
      <c t="n" r="J94" s="11">
        <v>26.33</v>
      </c>
    </row>
    <row spans="1:19" r="95">
      <c t="s" r="A95" s="4">
        <v>355</v>
      </c>
    </row>
    <row spans="1:19" r="96">
      <c t="s" r="A96" s="3">
        <v>307</v>
      </c>
    </row>
    <row spans="1:19" r="97">
      <c t="s" r="A97" s="4">
        <v>352</v>
      </c>
      <c t="n" r="H97" s="11">
        <v>29.96</v>
      </c>
    </row>
    <row spans="1:19" r="98">
      <c t="s" r="A98" s="4">
        <v>356</v>
      </c>
    </row>
    <row spans="1:19" r="99">
      <c t="s" r="A99" s="3">
        <v>307</v>
      </c>
    </row>
    <row spans="1:19" r="100">
      <c t="s" r="A100" s="4">
        <v>352</v>
      </c>
      <c t="n" r="H100" s="11">
        <v>23.95</v>
      </c>
    </row>
    <row spans="1:19" r="101">
      <c t="s" r="A101" s="4">
        <v>357</v>
      </c>
    </row>
    <row spans="1:19" r="102">
      <c t="s" r="A102" s="3">
        <v>307</v>
      </c>
    </row>
    <row spans="1:19" r="103">
      <c t="s" r="A103" s="4">
        <v>352</v>
      </c>
      <c t="n" r="H103" s="11">
        <v>26.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spans="1:5" r="1">
      <c t="s" r="A1" s="1">
        <v>358</v>
      </c>
      <c t="s" r="B1" s="2">
        <v>359</v>
      </c>
      <c t="s" r="C1" s="2">
        <v>1</v>
      </c>
    </row>
    <row spans="1:5" r="2">
      <c t="s" r="B2" s="2">
        <v>360</v>
      </c>
      <c t="s" r="C2" s="2">
        <v>361</v>
      </c>
      <c t="s" r="D2" s="2">
        <v>362</v>
      </c>
      <c t="s" r="E2" s="2">
        <v>363</v>
      </c>
    </row>
    <row spans="1:5" r="3">
      <c t="s" r="A3" s="3">
        <v>364</v>
      </c>
    </row>
    <row spans="1:5" r="4">
      <c t="s" r="A4" s="4">
        <v>365</v>
      </c>
      <c t="s" r="C4" s="4">
        <v>366</v>
      </c>
    </row>
    <row spans="1:5" r="5">
      <c t="s" r="A5" s="4">
        <v>367</v>
      </c>
      <c t="n" r="C5" s="7">
        <v>21000</v>
      </c>
      <c t="n" r="D5" s="7">
        <v>0</v>
      </c>
    </row>
    <row spans="1:5" r="6">
      <c t="s" r="A6" s="4">
        <v>368</v>
      </c>
      <c t="n" r="B6" s="7">
        <v>500000</v>
      </c>
    </row>
    <row spans="1:5" r="7">
      <c t="s" r="A7" s="4">
        <v>369</v>
      </c>
      <c t="s" r="B7" s="4">
        <v>370</v>
      </c>
    </row>
    <row spans="1:5" r="8">
      <c t="s" r="A8" s="4">
        <v>79</v>
      </c>
      <c t="n" r="C8" s="7">
        <v>0</v>
      </c>
      <c t="n" r="D8" s="7">
        <v>0</v>
      </c>
      <c t="n" r="E8" s="7">
        <v>390000</v>
      </c>
    </row>
    <row spans="1:5" r="9">
      <c t="s" r="A9" s="4">
        <v>371</v>
      </c>
      <c t="s" r="C9" s="4">
        <v>372</v>
      </c>
    </row>
    <row spans="1:5" r="10">
      <c t="s" r="A10" s="4">
        <v>373</v>
      </c>
      <c t="n" r="C10" s="6">
        <v>1</v>
      </c>
    </row>
    <row spans="1:5" r="11">
      <c t="s" r="A11" s="4">
        <v>374</v>
      </c>
    </row>
    <row spans="1:5" r="12">
      <c t="s" r="A12" s="3">
        <v>364</v>
      </c>
    </row>
    <row spans="1:5" r="13">
      <c t="s" r="A13" s="4">
        <v>375</v>
      </c>
      <c t="s" r="C13" s="4">
        <v>376</v>
      </c>
      <c t="s" r="D13" s="4">
        <v>377</v>
      </c>
      <c t="s" r="E13" s="4">
        <v>378</v>
      </c>
    </row>
    <row spans="1:5" r="14">
      <c t="s" r="A14" s="4">
        <v>379</v>
      </c>
    </row>
    <row spans="1:5" r="15">
      <c t="s" r="A15" s="3">
        <v>364</v>
      </c>
    </row>
    <row spans="1:5" r="16">
      <c t="s" r="A16" s="4">
        <v>375</v>
      </c>
      <c t="s" r="C16" s="4">
        <v>380</v>
      </c>
      <c t="s" r="D16" s="4">
        <v>381</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82</v>
      </c>
      <c t="s" r="B1" s="2">
        <v>2</v>
      </c>
      <c t="s" r="C1" s="2">
        <v>32</v>
      </c>
    </row>
    <row spans="1:3" r="2">
      <c t="s" r="A2" s="3">
        <v>383</v>
      </c>
    </row>
    <row spans="1:3" r="3">
      <c t="s" r="A3" s="4">
        <v>384</v>
      </c>
      <c t="n" r="B3" s="7">
        <v>46</v>
      </c>
      <c t="n" r="C3" s="7">
        <v>64</v>
      </c>
    </row>
    <row spans="1:3" r="4">
      <c t="s" r="A4" s="4">
        <v>385</v>
      </c>
      <c t="n" r="B4" s="6">
        <v>99</v>
      </c>
      <c t="n" r="C4" s="6">
        <v>336</v>
      </c>
    </row>
    <row spans="1:3" r="5">
      <c t="s" r="A5" s="4">
        <v>386</v>
      </c>
      <c t="n" r="B5" s="7">
        <v>145</v>
      </c>
      <c t="n" r="C5" s="7">
        <v>4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7</v>
      </c>
      <c t="s" r="B1" s="2">
        <v>1</v>
      </c>
    </row>
    <row spans="1:4" r="2">
      <c t="s" r="B2" s="2">
        <v>2</v>
      </c>
      <c t="s" r="C2" s="2">
        <v>32</v>
      </c>
      <c t="s" r="D2" s="2">
        <v>74</v>
      </c>
    </row>
    <row spans="1:4" r="3">
      <c t="s" r="A3" s="3">
        <v>388</v>
      </c>
    </row>
    <row spans="1:4" r="4">
      <c t="s" r="A4" s="4">
        <v>76</v>
      </c>
      <c t="n" r="B4" s="7">
        <v>1405</v>
      </c>
      <c t="n" r="C4" s="7">
        <v>2698</v>
      </c>
      <c t="n" r="D4" s="7">
        <v>3635</v>
      </c>
    </row>
    <row spans="1:4" r="5">
      <c t="s" r="A5" s="4">
        <v>78</v>
      </c>
      <c t="n" r="B5" s="7">
        <v>140</v>
      </c>
      <c t="n" r="C5" s="6">
        <v>89</v>
      </c>
      <c t="n" r="D5" s="6">
        <v>48</v>
      </c>
    </row>
    <row spans="1:4" r="6">
      <c t="s" r="A6" s="4">
        <v>80</v>
      </c>
      <c t="n" r="C6" s="6">
        <v>2787</v>
      </c>
      <c t="n" r="D6" s="6">
        <v>3683</v>
      </c>
    </row>
    <row spans="1:4" r="7">
      <c t="s" r="A7" s="4">
        <v>389</v>
      </c>
    </row>
    <row spans="1:4" r="8">
      <c t="s" r="A8" s="3">
        <v>388</v>
      </c>
    </row>
    <row spans="1:4" r="9">
      <c t="s" r="A9" s="4">
        <v>76</v>
      </c>
      <c t="n" r="C9" s="6">
        <v>2787</v>
      </c>
      <c t="n" r="D9" s="6">
        <v>3683</v>
      </c>
    </row>
    <row spans="1:4" r="10">
      <c t="s" r="A10" s="4">
        <v>80</v>
      </c>
      <c t="n" r="C10" s="7">
        <v>2787</v>
      </c>
      <c t="n" r="D10" s="7">
        <v>368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90</v>
      </c>
      <c t="s" r="B1" s="2">
        <v>391</v>
      </c>
      <c t="s" r="J1" s="2">
        <v>1</v>
      </c>
    </row>
    <row spans="1:12" r="2">
      <c t="s" r="B2" s="2">
        <v>2</v>
      </c>
      <c t="s" r="C2" s="2">
        <v>392</v>
      </c>
      <c t="s" r="D2" s="2">
        <v>4</v>
      </c>
      <c t="s" r="E2" s="2">
        <v>393</v>
      </c>
      <c t="s" r="F2" s="2">
        <v>32</v>
      </c>
      <c t="s" r="G2" s="2">
        <v>394</v>
      </c>
      <c t="s" r="H2" s="2">
        <v>395</v>
      </c>
      <c t="s" r="I2" s="2">
        <v>396</v>
      </c>
      <c t="s" r="J2" s="2">
        <v>2</v>
      </c>
      <c t="s" r="K2" s="2">
        <v>32</v>
      </c>
      <c t="s" r="L2" s="2">
        <v>74</v>
      </c>
    </row>
    <row spans="1:12" r="3">
      <c t="s" r="A3" s="3">
        <v>397</v>
      </c>
    </row>
    <row spans="1:12" r="4">
      <c t="s" r="A4" s="4">
        <v>93</v>
      </c>
      <c t="n" r="J4" s="7">
        <v>-5303</v>
      </c>
      <c t="n" r="K4" s="7">
        <v>-8064</v>
      </c>
      <c t="n" r="L4" s="7">
        <v>-15849</v>
      </c>
    </row>
    <row spans="1:12" r="5">
      <c t="s" r="A5" s="4">
        <v>94</v>
      </c>
      <c t="n" r="J5" s="6">
        <v>-92</v>
      </c>
    </row>
    <row spans="1:12" r="6">
      <c t="s" r="A6" s="4">
        <v>95</v>
      </c>
      <c t="n" r="J6" s="6">
        <v>-1507</v>
      </c>
    </row>
    <row spans="1:12" r="7">
      <c t="s" r="A7" s="4">
        <v>398</v>
      </c>
      <c t="n" r="J7" s="6">
        <v>-56</v>
      </c>
    </row>
    <row spans="1:12" r="8">
      <c t="s" r="A8" s="4">
        <v>97</v>
      </c>
      <c t="n" r="B8" s="7">
        <v>-903</v>
      </c>
      <c t="n" r="C8" s="7">
        <v>-1023</v>
      </c>
      <c t="n" r="D8" s="7">
        <v>-2029</v>
      </c>
      <c t="n" r="E8" s="7">
        <v>-1348</v>
      </c>
      <c t="n" r="F8" s="7">
        <v>-1319</v>
      </c>
      <c t="n" r="G8" s="7">
        <v>-2397</v>
      </c>
      <c t="n" r="H8" s="7">
        <v>-2169</v>
      </c>
      <c t="n" r="I8" s="7">
        <v>-2179</v>
      </c>
      <c t="n" r="J8" s="7">
        <v>-6958</v>
      </c>
      <c t="n" r="K8" s="7">
        <v>-8064</v>
      </c>
      <c t="n" r="L8" s="7">
        <v>-15849</v>
      </c>
    </row>
    <row spans="1:12" r="9">
      <c t="s" r="A9" s="4">
        <v>399</v>
      </c>
      <c t="n" r="J9" s="6">
        <v>9609408</v>
      </c>
      <c t="n" r="K9" s="6">
        <v>8175805</v>
      </c>
      <c t="n" r="L9" s="6">
        <v>6803209</v>
      </c>
    </row>
    <row spans="1:12" r="10">
      <c t="s" r="A10" s="4">
        <v>98</v>
      </c>
      <c t="n" r="B10" s="9">
        <v>-0.08</v>
      </c>
      <c t="n" r="C10" s="9">
        <v>-0.27</v>
      </c>
      <c t="n" r="D10" s="9">
        <v>-0.22</v>
      </c>
      <c t="n" r="E10" s="9">
        <v>-0.15</v>
      </c>
      <c t="n" r="F10" s="9">
        <v>-0.15</v>
      </c>
      <c t="n" r="G10" s="9">
        <v>-0.28</v>
      </c>
      <c t="n" r="H10" s="9">
        <v>-0.25</v>
      </c>
      <c t="n" r="I10" s="9">
        <v>-0.31</v>
      </c>
      <c t="n" r="J10" s="9">
        <v>-0.72</v>
      </c>
      <c t="n" r="K10" s="9">
        <v>-0.99</v>
      </c>
      <c t="n" r="L10" s="9">
        <v>-2.33</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0</v>
      </c>
      <c t="s" r="B1" s="2">
        <v>1</v>
      </c>
    </row>
    <row spans="1:4" r="2">
      <c t="s" r="B2" s="2">
        <v>2</v>
      </c>
      <c t="s" r="C2" s="2">
        <v>32</v>
      </c>
      <c t="s" r="D2" s="2">
        <v>74</v>
      </c>
    </row>
    <row spans="1:4" r="3">
      <c t="s" r="A3" s="3">
        <v>401</v>
      </c>
    </row>
    <row spans="1:4" r="4">
      <c t="s" r="A4" s="4">
        <v>402</v>
      </c>
      <c t="n" r="B4" s="6">
        <v>4644424</v>
      </c>
      <c t="n" r="C4" s="6">
        <v>1017132</v>
      </c>
      <c t="n" r="D4" s="6">
        <v>865436</v>
      </c>
    </row>
    <row spans="1:4" r="5">
      <c t="s" r="A5" s="4">
        <v>403</v>
      </c>
    </row>
    <row spans="1:4" r="6">
      <c t="s" r="A6" s="3">
        <v>401</v>
      </c>
    </row>
    <row spans="1:4" r="7">
      <c t="s" r="A7" s="4">
        <v>402</v>
      </c>
      <c t="n" r="B7" s="6">
        <v>603643</v>
      </c>
      <c t="n" r="C7" s="6">
        <v>580207</v>
      </c>
      <c t="n" r="D7" s="6">
        <v>649280</v>
      </c>
    </row>
    <row spans="1:4" r="8">
      <c t="s" r="A8" s="4">
        <v>404</v>
      </c>
    </row>
    <row spans="1:4" r="9">
      <c t="s" r="A9" s="3">
        <v>401</v>
      </c>
    </row>
    <row spans="1:4" r="10">
      <c t="s" r="A10" s="4">
        <v>402</v>
      </c>
      <c t="n" r="B10" s="6">
        <v>88238</v>
      </c>
      <c t="n" r="C10" s="6">
        <v>250475</v>
      </c>
    </row>
    <row spans="1:4" r="11">
      <c t="s" r="A11" s="4">
        <v>405</v>
      </c>
    </row>
    <row spans="1:4" r="12">
      <c t="s" r="A12" s="3">
        <v>401</v>
      </c>
    </row>
    <row spans="1:4" r="13">
      <c t="s" r="A13" s="4">
        <v>402</v>
      </c>
      <c t="n" r="B13" s="6">
        <v>1353927</v>
      </c>
      <c t="n" r="C13" s="6">
        <v>186450</v>
      </c>
      <c t="n" r="D13" s="6">
        <v>216156</v>
      </c>
    </row>
    <row spans="1:4" r="14">
      <c t="s" r="A14" s="4">
        <v>406</v>
      </c>
    </row>
    <row spans="1:4" r="15">
      <c t="s" r="A15" s="3">
        <v>401</v>
      </c>
    </row>
    <row spans="1:4" r="16">
      <c t="s" r="A16" s="4">
        <v>402</v>
      </c>
      <c t="n" r="B16" s="6">
        <v>25986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v>
      </c>
      <c t="s" r="B1" s="2">
        <v>1</v>
      </c>
    </row>
    <row spans="1:4" r="2">
      <c t="s" r="B2" s="2">
        <v>2</v>
      </c>
      <c t="s" r="C2" s="2">
        <v>32</v>
      </c>
      <c t="s" r="D2" s="2">
        <v>74</v>
      </c>
    </row>
    <row spans="1:4" r="3">
      <c t="s" r="A3" s="3">
        <v>75</v>
      </c>
    </row>
    <row spans="1:4" r="4">
      <c t="s" r="A4" s="4">
        <v>76</v>
      </c>
      <c t="n" r="B4" s="7">
        <v>1405</v>
      </c>
      <c t="n" r="C4" s="7">
        <v>2698</v>
      </c>
      <c t="n" r="D4" s="7">
        <v>3635</v>
      </c>
    </row>
    <row spans="1:4" r="5">
      <c t="s" r="A5" s="4">
        <v>77</v>
      </c>
      <c t="n" r="B5" s="6">
        <v>21</v>
      </c>
      <c t="n" r="C5" s="6">
        <v>0</v>
      </c>
    </row>
    <row spans="1:4" r="6">
      <c t="s" r="A6" s="4">
        <v>78</v>
      </c>
      <c t="n" r="B6" s="6">
        <v>140</v>
      </c>
      <c t="n" r="C6" s="6">
        <v>89</v>
      </c>
      <c t="n" r="D6" s="6">
        <v>48</v>
      </c>
    </row>
    <row spans="1:4" r="7">
      <c t="s" r="A7" s="4">
        <v>79</v>
      </c>
      <c t="n" r="B7" s="6">
        <v>0</v>
      </c>
      <c t="n" r="C7" s="6">
        <v>0</v>
      </c>
      <c t="n" r="D7" s="6">
        <v>390</v>
      </c>
    </row>
    <row spans="1:4" r="8">
      <c t="s" r="A8" s="4">
        <v>80</v>
      </c>
      <c t="n" r="B8" s="6">
        <v>1566</v>
      </c>
      <c t="n" r="C8" s="6">
        <v>2787</v>
      </c>
      <c t="n" r="D8" s="6">
        <v>4073</v>
      </c>
    </row>
    <row spans="1:4" r="9">
      <c t="s" r="A9" s="3">
        <v>81</v>
      </c>
    </row>
    <row spans="1:4" r="10">
      <c t="s" r="A10" s="4">
        <v>82</v>
      </c>
      <c t="n" r="B10" s="6">
        <v>505</v>
      </c>
      <c t="n" r="C10" s="6">
        <v>956</v>
      </c>
      <c t="n" r="D10" s="6">
        <v>1247</v>
      </c>
    </row>
    <row spans="1:4" r="11">
      <c t="s" r="A11" s="4">
        <v>83</v>
      </c>
      <c t="n" r="D11" s="6">
        <v>142</v>
      </c>
    </row>
    <row spans="1:4" r="12">
      <c t="s" r="A12" s="4">
        <v>84</v>
      </c>
      <c t="n" r="B12" s="6">
        <v>1774</v>
      </c>
      <c t="n" r="C12" s="6">
        <v>2393</v>
      </c>
      <c t="n" r="D12" s="6">
        <v>3735</v>
      </c>
    </row>
    <row spans="1:4" r="13">
      <c t="s" r="A13" s="4">
        <v>85</v>
      </c>
      <c t="n" r="B13" s="6">
        <v>302</v>
      </c>
      <c t="n" r="C13" s="6">
        <v>2293</v>
      </c>
      <c t="n" r="D13" s="6">
        <v>6193</v>
      </c>
    </row>
    <row spans="1:4" r="14">
      <c t="s" r="A14" s="4">
        <v>86</v>
      </c>
      <c t="n" r="B14" s="6">
        <v>3615</v>
      </c>
      <c t="n" r="C14" s="6">
        <v>4507</v>
      </c>
      <c t="n" r="D14" s="6">
        <v>7130</v>
      </c>
    </row>
    <row spans="1:4" r="15">
      <c t="s" r="A15" s="4">
        <v>87</v>
      </c>
      <c t="n" r="B15" s="6">
        <v>6196</v>
      </c>
      <c t="n" r="C15" s="6">
        <v>10149</v>
      </c>
      <c t="n" r="D15" s="6">
        <v>18447</v>
      </c>
    </row>
    <row spans="1:4" r="16">
      <c t="s" r="A16" s="4">
        <v>88</v>
      </c>
      <c t="n" r="B16" s="6">
        <v>-4630</v>
      </c>
      <c t="n" r="C16" s="6">
        <v>-7362</v>
      </c>
      <c t="n" r="D16" s="6">
        <v>-14374</v>
      </c>
    </row>
    <row spans="1:4" r="17">
      <c t="s" r="A17" s="4">
        <v>89</v>
      </c>
      <c t="n" r="D17" s="6">
        <v>-329</v>
      </c>
    </row>
    <row spans="1:4" r="18">
      <c t="s" r="A18" s="4">
        <v>90</v>
      </c>
      <c t="n" r="C18" s="6">
        <v>2</v>
      </c>
      <c t="n" r="D18" s="6">
        <v>15</v>
      </c>
    </row>
    <row spans="1:4" r="19">
      <c t="s" r="A19" s="4">
        <v>91</v>
      </c>
      <c t="n" r="B19" s="6">
        <v>-159</v>
      </c>
      <c t="n" r="C19" s="6">
        <v>-728</v>
      </c>
      <c t="n" r="D19" s="6">
        <v>-1168</v>
      </c>
    </row>
    <row spans="1:4" r="20">
      <c t="s" r="A20" s="4">
        <v>92</v>
      </c>
      <c t="n" r="B20" s="6">
        <v>-514</v>
      </c>
      <c t="n" r="C20" s="6">
        <v>24</v>
      </c>
      <c t="n" r="D20" s="6">
        <v>7</v>
      </c>
    </row>
    <row spans="1:4" r="21">
      <c t="s" r="A21" s="4">
        <v>93</v>
      </c>
      <c t="n" r="B21" s="6">
        <v>-5303</v>
      </c>
      <c t="n" r="C21" s="6">
        <v>-8064</v>
      </c>
      <c t="n" r="D21" s="6">
        <v>-15849</v>
      </c>
    </row>
    <row spans="1:4" r="22">
      <c t="s" r="A22" s="4">
        <v>94</v>
      </c>
      <c t="n" r="B22" s="6">
        <v>-92</v>
      </c>
    </row>
    <row spans="1:4" r="23">
      <c t="s" r="A23" s="4">
        <v>95</v>
      </c>
      <c t="n" r="B23" s="6">
        <v>-1507</v>
      </c>
    </row>
    <row spans="1:4" r="24">
      <c t="s" r="A24" s="4">
        <v>96</v>
      </c>
      <c t="n" r="B24" s="6">
        <v>-56</v>
      </c>
    </row>
    <row spans="1:4" r="25">
      <c t="s" r="A25" s="4">
        <v>97</v>
      </c>
      <c t="n" r="B25" s="7">
        <v>-6958</v>
      </c>
      <c t="n" r="C25" s="7">
        <v>-8064</v>
      </c>
      <c t="n" r="D25" s="7">
        <v>-15849</v>
      </c>
    </row>
    <row spans="1:4" r="26">
      <c t="s" r="A26" s="4">
        <v>98</v>
      </c>
      <c t="n" r="B26" s="9">
        <v>-0.72</v>
      </c>
      <c t="n" r="C26" s="9">
        <v>-0.99</v>
      </c>
      <c t="n" r="D26" s="9">
        <v>-2.33</v>
      </c>
    </row>
    <row spans="1:4" r="27">
      <c t="s" r="A27" s="4">
        <v>99</v>
      </c>
      <c t="n" r="B27" s="6">
        <v>9609408</v>
      </c>
      <c t="n" r="C27" s="6">
        <v>8175805</v>
      </c>
      <c t="n" r="D27" s="6">
        <v>68032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07</v>
      </c>
      <c t="s" r="B1" s="2">
        <v>1</v>
      </c>
    </row>
    <row spans="1:2" r="2">
      <c t="s" r="B2" s="2">
        <v>408</v>
      </c>
    </row>
    <row spans="1:2" r="3">
      <c t="s" r="A3" s="3">
        <v>409</v>
      </c>
    </row>
    <row spans="1:2" r="4">
      <c t="s" r="A4" s="4">
        <v>410</v>
      </c>
      <c t="n" r="B4" s="7">
        <v>0</v>
      </c>
    </row>
    <row spans="1:2" r="5">
      <c t="s" r="A5" s="4">
        <v>411</v>
      </c>
      <c t="n" r="B5" s="6">
        <v>79</v>
      </c>
    </row>
    <row spans="1:2" r="6">
      <c t="s" r="A6" s="4">
        <v>412</v>
      </c>
      <c t="n" r="B6" s="6">
        <v>-79</v>
      </c>
    </row>
    <row spans="1:2" r="7">
      <c t="s" r="A7" s="4">
        <v>413</v>
      </c>
      <c t="n" r="B7"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14</v>
      </c>
      <c t="s" r="B1" s="2">
        <v>1</v>
      </c>
    </row>
    <row spans="1:2" r="2">
      <c t="s" r="B2" s="2">
        <v>408</v>
      </c>
    </row>
    <row spans="1:2" r="3">
      <c t="s" r="A3" s="3">
        <v>409</v>
      </c>
    </row>
    <row spans="1:2" r="4">
      <c t="s" r="A4" s="4">
        <v>410</v>
      </c>
      <c t="n" r="B4" s="7">
        <v>0</v>
      </c>
    </row>
    <row spans="1:2" r="5">
      <c t="s" r="A5" s="4">
        <v>154</v>
      </c>
      <c t="n" r="B5" s="6">
        <v>500</v>
      </c>
    </row>
    <row spans="1:2" r="6">
      <c t="s" r="A6" s="4">
        <v>415</v>
      </c>
      <c t="n" r="B6" s="6">
        <v>487</v>
      </c>
    </row>
    <row spans="1:2" r="7">
      <c t="s" r="A7" s="4">
        <v>416</v>
      </c>
      <c t="n" r="B7" s="6">
        <v>-987</v>
      </c>
    </row>
    <row spans="1:2" r="8">
      <c t="s" r="A8" s="4">
        <v>413</v>
      </c>
      <c t="n" r="B8" s="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t="s" r="A1" s="1">
        <v>417</v>
      </c>
      <c t="s" r="B1" s="2">
        <v>418</v>
      </c>
      <c t="s" r="C1" s="2">
        <v>419</v>
      </c>
      <c t="s" r="D1" s="2">
        <v>2</v>
      </c>
      <c t="s" r="E1" s="2">
        <v>32</v>
      </c>
    </row>
    <row spans="1:5" r="2">
      <c t="s" r="A2" s="4">
        <v>256</v>
      </c>
    </row>
    <row spans="1:5" r="3">
      <c t="s" r="A3" s="3">
        <v>409</v>
      </c>
    </row>
    <row spans="1:5" r="4">
      <c t="s" r="A4" s="4">
        <v>420</v>
      </c>
      <c t="n" r="B4" s="7">
        <v>0</v>
      </c>
      <c t="n" r="C4" s="7">
        <v>79</v>
      </c>
      <c t="n" r="D4" s="7">
        <v>0</v>
      </c>
      <c t="n" r="E4" s="7">
        <v>0</v>
      </c>
    </row>
    <row spans="1:5" r="5">
      <c t="s" r="A5" s="4">
        <v>421</v>
      </c>
      <c t="n" r="C5" s="9">
        <v>2.12</v>
      </c>
    </row>
    <row spans="1:5" r="6">
      <c t="s" r="A6" s="4">
        <v>422</v>
      </c>
      <c t="n" r="C6" s="9">
        <v>2.68</v>
      </c>
    </row>
    <row spans="1:5" r="7">
      <c t="s" r="A7" s="4">
        <v>423</v>
      </c>
      <c t="s" r="C7" s="4">
        <v>424</v>
      </c>
    </row>
    <row spans="1:5" r="8">
      <c t="s" r="A8" s="4">
        <v>425</v>
      </c>
      <c t="s" r="C8" s="4">
        <v>426</v>
      </c>
    </row>
    <row spans="1:5" r="9">
      <c t="s" r="A9" s="4">
        <v>427</v>
      </c>
      <c t="s" r="C9" s="4">
        <v>428</v>
      </c>
    </row>
    <row spans="1:5" r="10">
      <c t="s" r="A10" s="4">
        <v>429</v>
      </c>
      <c t="s" r="B10" s="4">
        <v>430</v>
      </c>
      <c t="s" r="C10" s="4">
        <v>431</v>
      </c>
    </row>
    <row spans="1:5" r="11">
      <c t="s" r="A11" s="4">
        <v>253</v>
      </c>
    </row>
    <row spans="1:5" r="12">
      <c t="s" r="A12" s="3">
        <v>409</v>
      </c>
    </row>
    <row spans="1:5" r="13">
      <c t="s" r="A13" s="4">
        <v>420</v>
      </c>
      <c t="n" r="D13" s="7">
        <v>0</v>
      </c>
      <c t="n" r="E13" s="7">
        <v>0</v>
      </c>
    </row>
    <row spans="1:5" r="14">
      <c t="s" r="A14" s="4">
        <v>422</v>
      </c>
      <c t="n" r="B14" s="9">
        <v>3.33</v>
      </c>
    </row>
    <row spans="1:5" r="15">
      <c t="s" r="A15" s="4">
        <v>432</v>
      </c>
      <c t="s" r="B15" s="4">
        <v>433</v>
      </c>
    </row>
    <row spans="1:5" r="16">
      <c t="s" r="A16" s="4">
        <v>434</v>
      </c>
    </row>
    <row spans="1:5" r="17">
      <c t="s" r="A17" s="3">
        <v>409</v>
      </c>
    </row>
    <row spans="1:5" r="18">
      <c t="s" r="A18" s="4">
        <v>427</v>
      </c>
      <c t="s" r="B18" s="4">
        <v>435</v>
      </c>
    </row>
    <row spans="1:5" r="19">
      <c t="s" r="A19" s="4">
        <v>436</v>
      </c>
      <c t="n" r="B19" s="9">
        <v>1.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437</v>
      </c>
      <c t="s" r="B1" s="2">
        <v>1</v>
      </c>
    </row>
    <row spans="1:3" r="2">
      <c t="s" r="B2" s="2">
        <v>2</v>
      </c>
      <c t="s" r="C2" s="2">
        <v>32</v>
      </c>
    </row>
    <row spans="1:3" r="3">
      <c t="s" r="A3" s="3">
        <v>438</v>
      </c>
    </row>
    <row spans="1:3" r="4">
      <c t="s" r="A4" s="4">
        <v>439</v>
      </c>
      <c t="n" r="B4" s="7">
        <v>482</v>
      </c>
      <c t="n" r="C4" s="7">
        <v>751</v>
      </c>
    </row>
    <row spans="1:3" r="5">
      <c t="s" r="A5" s="4">
        <v>440</v>
      </c>
      <c t="n" r="B5" s="6">
        <v>-471</v>
      </c>
      <c t="n" r="C5" s="6">
        <v>-634</v>
      </c>
    </row>
    <row spans="1:3" r="6">
      <c t="s" r="A6" s="4">
        <v>39</v>
      </c>
      <c t="n" r="B6" s="7">
        <v>11</v>
      </c>
      <c t="n" r="C6" s="7">
        <v>117</v>
      </c>
    </row>
    <row spans="1:3" r="7">
      <c t="s" r="A7" s="4">
        <v>441</v>
      </c>
    </row>
    <row spans="1:3" r="8">
      <c t="s" r="A8" s="3">
        <v>438</v>
      </c>
    </row>
    <row spans="1:3" r="9">
      <c t="s" r="A9" s="4">
        <v>442</v>
      </c>
      <c t="s" r="B9" s="4">
        <v>443</v>
      </c>
      <c t="s" r="C9" s="4">
        <v>443</v>
      </c>
    </row>
    <row spans="1:3" r="10">
      <c t="s" r="A10" s="4">
        <v>439</v>
      </c>
      <c t="n" r="B10" s="7">
        <v>279</v>
      </c>
      <c t="n" r="C10" s="7">
        <v>411</v>
      </c>
    </row>
    <row spans="1:3" r="11">
      <c t="s" r="A11" s="4">
        <v>444</v>
      </c>
    </row>
    <row spans="1:3" r="12">
      <c t="s" r="A12" s="3">
        <v>438</v>
      </c>
    </row>
    <row spans="1:3" r="13">
      <c t="s" r="A13" s="4">
        <v>439</v>
      </c>
      <c t="n" r="B13" s="7">
        <v>164</v>
      </c>
      <c t="n" r="C13" s="7">
        <v>164</v>
      </c>
    </row>
    <row spans="1:3" r="14">
      <c t="s" r="A14" s="4">
        <v>445</v>
      </c>
    </row>
    <row spans="1:3" r="15">
      <c t="s" r="A15" s="3">
        <v>438</v>
      </c>
    </row>
    <row spans="1:3" r="16">
      <c t="s" r="A16" s="4">
        <v>442</v>
      </c>
      <c t="s" r="B16" s="4">
        <v>443</v>
      </c>
      <c t="s" r="C16" s="4">
        <v>443</v>
      </c>
    </row>
    <row spans="1:3" r="17">
      <c t="s" r="A17" s="4">
        <v>446</v>
      </c>
    </row>
    <row spans="1:3" r="18">
      <c t="s" r="A18" s="3">
        <v>438</v>
      </c>
    </row>
    <row spans="1:3" r="19">
      <c t="s" r="A19" s="4">
        <v>442</v>
      </c>
      <c t="s" r="B19" s="4">
        <v>447</v>
      </c>
      <c t="s" r="C19" s="4">
        <v>447</v>
      </c>
    </row>
    <row spans="1:3" r="20">
      <c t="s" r="A20" s="4">
        <v>448</v>
      </c>
    </row>
    <row spans="1:3" r="21">
      <c t="s" r="A21" s="3">
        <v>438</v>
      </c>
    </row>
    <row spans="1:3" r="22">
      <c t="s" r="A22" s="4">
        <v>442</v>
      </c>
      <c t="s" r="B22" s="4">
        <v>447</v>
      </c>
      <c t="s" r="C22" s="4">
        <v>447</v>
      </c>
    </row>
    <row spans="1:3" r="23">
      <c t="s" r="A23" s="4">
        <v>439</v>
      </c>
      <c t="n" r="B23" s="7">
        <v>39</v>
      </c>
      <c t="n" r="C23" s="7">
        <v>147</v>
      </c>
    </row>
    <row spans="1:3" r="24">
      <c t="s" r="A24" s="4">
        <v>449</v>
      </c>
    </row>
    <row spans="1:3" r="25">
      <c t="s" r="A25" s="3">
        <v>438</v>
      </c>
    </row>
    <row spans="1:3" r="26">
      <c t="s" r="A26" s="4">
        <v>442</v>
      </c>
      <c t="s" r="B26" s="4">
        <v>450</v>
      </c>
      <c t="s" r="C26" s="4">
        <v>450</v>
      </c>
    </row>
    <row spans="1:3" r="27">
      <c t="s" r="A27" s="4">
        <v>439</v>
      </c>
      <c t="n" r="C27" s="7">
        <v>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451</v>
      </c>
      <c t="s" r="B1" s="2">
        <v>1</v>
      </c>
    </row>
    <row spans="1:4" r="2">
      <c t="s" r="B2" s="2">
        <v>2</v>
      </c>
      <c t="s" r="C2" s="2">
        <v>32</v>
      </c>
      <c t="s" r="D2" s="2">
        <v>74</v>
      </c>
    </row>
    <row spans="1:4" r="3">
      <c t="s" r="A3" s="3">
        <v>438</v>
      </c>
    </row>
    <row spans="1:4" r="4">
      <c t="s" r="A4" s="4">
        <v>452</v>
      </c>
      <c t="n" r="B4" s="7">
        <v>30000</v>
      </c>
      <c t="n" r="C4" s="7">
        <v>74000</v>
      </c>
      <c t="n" r="D4" s="7">
        <v>92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t="s" r="A1" s="1">
        <v>453</v>
      </c>
      <c t="s" r="B1" s="2">
        <v>1</v>
      </c>
    </row>
    <row spans="1:4" r="2">
      <c t="s" r="B2" s="2">
        <v>2</v>
      </c>
      <c t="s" r="C2" s="2">
        <v>32</v>
      </c>
      <c t="s" r="D2" s="2">
        <v>74</v>
      </c>
    </row>
    <row spans="1:4" r="3">
      <c t="s" r="A3" s="3">
        <v>454</v>
      </c>
    </row>
    <row spans="1:4" r="4">
      <c t="s" r="A4" s="4">
        <v>455</v>
      </c>
      <c t="n" r="B4" s="7">
        <v>750000</v>
      </c>
    </row>
    <row spans="1:4" r="5">
      <c t="s" r="A5" s="4">
        <v>456</v>
      </c>
      <c t="s" r="B5" s="4">
        <v>457</v>
      </c>
    </row>
    <row spans="1:4" r="6">
      <c t="s" r="A6" s="4">
        <v>458</v>
      </c>
      <c t="s" r="B6" s="4">
        <v>459</v>
      </c>
    </row>
    <row spans="1:4" r="7">
      <c t="s" r="A7" s="4">
        <v>460</v>
      </c>
      <c t="n" r="B7" s="7">
        <v>423000</v>
      </c>
      <c t="n" r="C7" s="7">
        <v>365000</v>
      </c>
    </row>
    <row spans="1:4" r="8">
      <c t="s" r="A8" s="4">
        <v>461</v>
      </c>
      <c t="n" r="B8" s="6">
        <v>57000</v>
      </c>
      <c t="n" r="C8" s="6">
        <v>57000</v>
      </c>
      <c t="n" r="D8" s="7">
        <v>75000</v>
      </c>
    </row>
    <row spans="1:4" r="9">
      <c t="s" r="A9" s="4">
        <v>462</v>
      </c>
      <c t="n" r="D9" s="6">
        <v>105000</v>
      </c>
    </row>
    <row spans="1:4" r="10">
      <c t="s" r="A10" s="4">
        <v>463</v>
      </c>
      <c t="n" r="B10" s="6">
        <v>58000</v>
      </c>
    </row>
    <row spans="1:4" r="11">
      <c t="s" r="A11" s="4">
        <v>464</v>
      </c>
      <c t="n" r="B11" s="6">
        <v>20000</v>
      </c>
    </row>
    <row spans="1:4" r="12">
      <c t="s" r="A12" s="4">
        <v>465</v>
      </c>
    </row>
    <row spans="1:4" r="13">
      <c t="s" r="A13" s="3">
        <v>454</v>
      </c>
    </row>
    <row spans="1:4" r="14">
      <c t="s" r="A14" s="4">
        <v>455</v>
      </c>
      <c t="n" r="D14" s="6">
        <v>250000</v>
      </c>
    </row>
    <row spans="1:4" r="15">
      <c t="s" r="A15" s="4">
        <v>462</v>
      </c>
      <c t="n" r="B15" s="7">
        <v>0</v>
      </c>
      <c t="n" r="C15" s="7">
        <v>0</v>
      </c>
      <c t="n" r="D15" s="7">
        <v>10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466</v>
      </c>
      <c t="s" r="B1" s="2">
        <v>2</v>
      </c>
      <c t="s" r="C1" s="2">
        <v>32</v>
      </c>
    </row>
    <row spans="1:3" r="2">
      <c t="s" r="A2" s="3">
        <v>467</v>
      </c>
    </row>
    <row spans="1:3" r="3">
      <c t="s" r="A3" s="4">
        <v>468</v>
      </c>
      <c t="n" r="B3" s="7">
        <v>228</v>
      </c>
      <c t="n" r="C3" s="7">
        <v>431</v>
      </c>
    </row>
    <row spans="1:3" r="4">
      <c t="s" r="A4" s="4">
        <v>469</v>
      </c>
      <c t="n" r="C4" s="6">
        <v>222</v>
      </c>
    </row>
    <row spans="1:3" r="5">
      <c t="s" r="A5" s="4">
        <v>470</v>
      </c>
      <c t="n" r="B5" s="6">
        <v>58</v>
      </c>
      <c t="n" r="C5" s="6">
        <v>149</v>
      </c>
    </row>
    <row spans="1:3" r="6">
      <c t="s" r="A6" s="4">
        <v>471</v>
      </c>
      <c t="n" r="B6" s="6">
        <v>23</v>
      </c>
      <c t="n" r="C6" s="6">
        <v>42</v>
      </c>
    </row>
    <row spans="1:3" r="7">
      <c t="s" r="A7" s="4">
        <v>472</v>
      </c>
      <c t="n" r="B7" s="6">
        <v>36</v>
      </c>
      <c t="n" r="C7" s="6">
        <v>62</v>
      </c>
    </row>
    <row spans="1:3" r="8">
      <c t="s" r="A8" s="4">
        <v>473</v>
      </c>
      <c t="n" r="B8" s="7">
        <v>345</v>
      </c>
      <c t="n" r="C8" s="7">
        <v>9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474</v>
      </c>
      <c t="s" r="B1" s="2">
        <v>2</v>
      </c>
      <c t="s" r="C1" s="2">
        <v>32</v>
      </c>
    </row>
    <row spans="1:3" r="2">
      <c t="s" r="A2" s="3">
        <v>475</v>
      </c>
    </row>
    <row spans="1:3" r="3">
      <c t="s" r="A3" s="4">
        <v>476</v>
      </c>
      <c t="n" r="B3" s="7">
        <v>50217</v>
      </c>
      <c t="n" r="C3" s="7">
        <v>48113</v>
      </c>
    </row>
    <row spans="1:3" r="4">
      <c t="s" r="A4" s="4">
        <v>477</v>
      </c>
      <c t="n" r="B4" s="6">
        <v>3162</v>
      </c>
      <c t="n" r="C4" s="6">
        <v>3128</v>
      </c>
    </row>
    <row spans="1:3" r="5">
      <c t="s" r="A5" s="4">
        <v>478</v>
      </c>
      <c t="n" r="B5" s="6">
        <v>62</v>
      </c>
    </row>
    <row spans="1:3" r="6">
      <c t="s" r="A6" s="4">
        <v>479</v>
      </c>
      <c t="n" r="B6" s="6">
        <v>1421</v>
      </c>
      <c t="n" r="C6" s="6">
        <v>1749</v>
      </c>
    </row>
    <row spans="1:3" r="7">
      <c t="s" r="A7" s="4">
        <v>480</v>
      </c>
      <c t="n" r="B7" s="6">
        <v>566</v>
      </c>
      <c t="n" r="C7" s="6">
        <v>931</v>
      </c>
    </row>
    <row spans="1:3" r="8">
      <c t="s" r="A8" s="4">
        <v>481</v>
      </c>
      <c t="n" r="B8" s="6">
        <v>285</v>
      </c>
      <c t="n" r="C8" s="6">
        <v>270</v>
      </c>
    </row>
    <row spans="1:3" r="9">
      <c t="s" r="A9" s="4">
        <v>482</v>
      </c>
      <c t="n" r="B9" s="6">
        <v>55713</v>
      </c>
      <c t="n" r="C9" s="6">
        <v>54191</v>
      </c>
    </row>
    <row spans="1:3" r="10">
      <c t="s" r="A10" s="4">
        <v>483</v>
      </c>
      <c t="n" r="B10" s="6">
        <v>-55713</v>
      </c>
      <c t="n" r="C10" s="6">
        <v>-54191</v>
      </c>
    </row>
    <row spans="1:3" r="11">
      <c t="s" r="A11" s="4">
        <v>484</v>
      </c>
      <c t="n" r="B11" s="7">
        <v>0</v>
      </c>
      <c t="n" r="C11"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85</v>
      </c>
      <c t="s" r="B1" s="2">
        <v>1</v>
      </c>
    </row>
    <row spans="1:4" r="2">
      <c t="s" r="B2" s="2">
        <v>2</v>
      </c>
      <c t="s" r="C2" s="2">
        <v>32</v>
      </c>
      <c t="s" r="D2" s="2">
        <v>74</v>
      </c>
    </row>
    <row spans="1:4" r="3">
      <c t="s" r="A3" s="3">
        <v>486</v>
      </c>
    </row>
    <row spans="1:4" r="4">
      <c t="s" r="A4" s="4">
        <v>487</v>
      </c>
      <c t="n" r="B4" s="7">
        <v>136733000</v>
      </c>
    </row>
    <row spans="1:4" r="5">
      <c t="s" r="A5" s="4">
        <v>488</v>
      </c>
      <c t="n" r="B5" s="7">
        <v>99687000</v>
      </c>
    </row>
    <row spans="1:4" r="6">
      <c t="s" r="A6" s="4">
        <v>489</v>
      </c>
      <c t="n" r="B6" s="6">
        <v>2035</v>
      </c>
    </row>
    <row spans="1:4" r="7">
      <c t="s" r="A7" s="4">
        <v>490</v>
      </c>
      <c t="n" r="B7" s="7">
        <v>1522000</v>
      </c>
      <c t="n" r="C7" s="7">
        <v>1576000</v>
      </c>
      <c t="n" r="D7" s="7">
        <v>3262000</v>
      </c>
    </row>
    <row spans="1:4" r="8">
      <c t="s" r="A8" s="4">
        <v>491</v>
      </c>
      <c t="n" r="B8" s="6">
        <v>2035</v>
      </c>
    </row>
    <row spans="1:4" r="9">
      <c t="s" r="A9" s="4">
        <v>492</v>
      </c>
      <c t="s" r="B9" s="4">
        <v>493</v>
      </c>
    </row>
    <row spans="1:4" r="10">
      <c t="s" r="A10" s="4">
        <v>494</v>
      </c>
      <c t="s" r="B10" s="4">
        <v>493</v>
      </c>
    </row>
    <row spans="1:4" r="11">
      <c t="s" r="A11" s="4">
        <v>495</v>
      </c>
    </row>
    <row spans="1:4" r="12">
      <c t="s" r="A12" s="3">
        <v>486</v>
      </c>
    </row>
    <row spans="1:4" r="13">
      <c t="s" r="A13" s="4">
        <v>496</v>
      </c>
      <c t="n" r="B13" s="7">
        <v>1526000</v>
      </c>
    </row>
    <row spans="1:4" r="14">
      <c t="s" r="A14" s="4">
        <v>497</v>
      </c>
      <c t="n" r="B14" s="6">
        <v>2143000</v>
      </c>
    </row>
    <row spans="1:4" r="15">
      <c t="s" r="A15" s="4">
        <v>498</v>
      </c>
    </row>
    <row spans="1:4" r="16">
      <c t="s" r="A16" s="3">
        <v>486</v>
      </c>
    </row>
    <row spans="1:4" r="17">
      <c t="s" r="A17" s="4">
        <v>496</v>
      </c>
      <c t="n" r="B17" s="6">
        <v>1341000</v>
      </c>
    </row>
    <row spans="1:4" r="18">
      <c t="s" r="A18" s="4">
        <v>497</v>
      </c>
      <c t="n" r="B18" s="7">
        <v>151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9</v>
      </c>
      <c t="s" r="B1" s="2">
        <v>1</v>
      </c>
    </row>
    <row spans="1:4" r="2">
      <c t="s" r="B2" s="2">
        <v>2</v>
      </c>
      <c t="s" r="C2" s="2">
        <v>32</v>
      </c>
      <c t="s" r="D2" s="2">
        <v>74</v>
      </c>
    </row>
    <row spans="1:4" r="3">
      <c t="s" r="A3" s="3">
        <v>500</v>
      </c>
    </row>
    <row spans="1:4" r="4">
      <c t="s" r="A4" s="4">
        <v>501</v>
      </c>
      <c t="s" r="B4" s="4">
        <v>502</v>
      </c>
      <c t="s" r="C4" s="4">
        <v>502</v>
      </c>
      <c t="s" r="D4" s="4">
        <v>502</v>
      </c>
    </row>
    <row spans="1:4" r="5">
      <c t="s" r="A5" s="4">
        <v>503</v>
      </c>
      <c t="s" r="B5" s="4">
        <v>504</v>
      </c>
      <c t="s" r="C5" s="4">
        <v>505</v>
      </c>
      <c t="s" r="D5" s="4">
        <v>506</v>
      </c>
    </row>
    <row spans="1:4" r="6">
      <c t="s" r="A6" s="4">
        <v>507</v>
      </c>
      <c t="s" r="B6" s="4">
        <v>508</v>
      </c>
      <c t="s" r="C6" s="4">
        <v>509</v>
      </c>
      <c t="s" r="D6" s="4">
        <v>510</v>
      </c>
    </row>
    <row spans="1:4" r="7">
      <c t="s" r="A7" s="4">
        <v>511</v>
      </c>
      <c t="s" r="B7" s="4">
        <v>512</v>
      </c>
      <c t="s" r="C7" s="4">
        <v>513</v>
      </c>
      <c t="s" r="D7" s="4">
        <v>514</v>
      </c>
    </row>
    <row spans="1:4" r="8">
      <c t="s" r="A8" s="4">
        <v>515</v>
      </c>
      <c t="s" r="B8" s="4">
        <v>516</v>
      </c>
      <c t="s" r="C8" s="4">
        <v>517</v>
      </c>
      <c t="s" r="D8" s="4">
        <v>518</v>
      </c>
    </row>
    <row spans="1:4" r="9">
      <c t="s" r="A9" s="4">
        <v>472</v>
      </c>
      <c t="s" r="B9" s="4">
        <v>519</v>
      </c>
      <c t="s" r="C9" s="4">
        <v>520</v>
      </c>
      <c t="s" r="D9" s="4">
        <v>521</v>
      </c>
    </row>
    <row spans="1:4" r="10">
      <c t="s" r="A10" s="4">
        <v>522</v>
      </c>
      <c t="s" r="B10" s="4">
        <v>523</v>
      </c>
      <c t="s" r="C10" s="4">
        <v>524</v>
      </c>
      <c t="s" r="D10" s="4">
        <v>525</v>
      </c>
    </row>
    <row spans="1:4" r="11">
      <c t="s" r="A11" s="4">
        <v>490</v>
      </c>
      <c t="s" r="B11" s="4">
        <v>526</v>
      </c>
      <c t="s" r="C11" s="4">
        <v>527</v>
      </c>
      <c t="s" r="D11" s="4">
        <v>528</v>
      </c>
    </row>
    <row spans="1:4" r="12">
      <c t="s" r="A12" s="4">
        <v>529</v>
      </c>
      <c t="s" r="B12" s="4">
        <v>426</v>
      </c>
      <c t="s" r="C12" s="4">
        <v>426</v>
      </c>
      <c t="s" r="D12" s="4">
        <v>4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9"/>
    <col customWidth="1" max="3" min="3" width="37"/>
    <col customWidth="1" max="4" min="4" width="13"/>
    <col customWidth="1" max="5" min="5" width="27"/>
    <col customWidth="1" max="6" min="6" width="20"/>
  </cols>
  <sheetData>
    <row spans="1:6" r="1">
      <c t="s" r="A1" s="1">
        <v>100</v>
      </c>
      <c t="s" r="B1" s="2">
        <v>101</v>
      </c>
      <c t="s" r="C1" s="2">
        <v>102</v>
      </c>
      <c t="s" r="D1" s="2">
        <v>103</v>
      </c>
      <c t="s" r="E1" s="2">
        <v>104</v>
      </c>
      <c t="s" r="F1" s="2">
        <v>105</v>
      </c>
    </row>
    <row spans="1:6" r="2">
      <c t="s" r="A2" s="4">
        <v>106</v>
      </c>
      <c t="n" r="D2" s="6">
        <v>5128850</v>
      </c>
    </row>
    <row spans="1:6" r="3">
      <c t="s" r="A3" s="4">
        <v>107</v>
      </c>
      <c t="n" r="B3" s="7">
        <v>309</v>
      </c>
      <c t="n" r="D3" s="7">
        <v>5</v>
      </c>
      <c t="n" r="E3" s="7">
        <v>137393</v>
      </c>
      <c t="n" r="F3" s="7">
        <v>-137089</v>
      </c>
    </row>
    <row spans="1:6" r="4">
      <c t="s" r="A4" s="4">
        <v>93</v>
      </c>
      <c t="n" r="B4" s="6">
        <v>-15849</v>
      </c>
      <c t="n" r="F4" s="6">
        <v>-15849</v>
      </c>
    </row>
    <row spans="1:6" r="5">
      <c t="s" r="A5" s="4">
        <v>108</v>
      </c>
      <c t="n" r="B5" s="6">
        <v>12769</v>
      </c>
      <c t="n" r="D5" s="7">
        <v>2</v>
      </c>
      <c t="n" r="E5" s="6">
        <v>12767</v>
      </c>
    </row>
    <row spans="1:6" r="6">
      <c t="s" r="A6" s="4">
        <v>109</v>
      </c>
      <c t="n" r="D6" s="6">
        <v>1725000</v>
      </c>
    </row>
    <row spans="1:6" r="7">
      <c t="s" r="A7" s="4">
        <v>110</v>
      </c>
      <c t="n" r="D7" s="6">
        <v>33186</v>
      </c>
    </row>
    <row spans="1:6" r="8">
      <c t="s" r="A8" s="4">
        <v>111</v>
      </c>
      <c t="n" r="D8" s="6">
        <v>81715</v>
      </c>
    </row>
    <row spans="1:6" r="9">
      <c t="s" r="A9" s="4">
        <v>112</v>
      </c>
      <c t="n" r="B9" s="6">
        <v>329</v>
      </c>
      <c t="n" r="E9" s="6">
        <v>329</v>
      </c>
    </row>
    <row spans="1:6" r="10">
      <c t="s" r="A10" s="4">
        <v>113</v>
      </c>
      <c t="n" r="D10" s="6">
        <v>7534</v>
      </c>
    </row>
    <row spans="1:6" r="11">
      <c t="s" r="A11" s="4">
        <v>114</v>
      </c>
      <c t="n" r="B11" s="6">
        <v>27</v>
      </c>
      <c t="n" r="E11" s="6">
        <v>27</v>
      </c>
    </row>
    <row spans="1:6" r="12">
      <c t="s" r="A12" s="4">
        <v>115</v>
      </c>
      <c t="n" r="D12" s="6">
        <v>7772</v>
      </c>
    </row>
    <row spans="1:6" r="13">
      <c t="s" r="A13" s="4">
        <v>116</v>
      </c>
      <c t="n" r="B13" s="6">
        <v>22</v>
      </c>
      <c t="n" r="E13" s="6">
        <v>22</v>
      </c>
    </row>
    <row spans="1:6" r="14">
      <c t="s" r="A14" s="4">
        <v>117</v>
      </c>
      <c t="n" r="B14" s="6">
        <v>163</v>
      </c>
      <c t="n" r="E14" s="6">
        <v>163</v>
      </c>
    </row>
    <row spans="1:6" r="15">
      <c t="s" r="A15" s="4">
        <v>118</v>
      </c>
      <c t="n" r="B15" s="6">
        <v>1161</v>
      </c>
      <c t="n" r="E15" s="6">
        <v>1161</v>
      </c>
    </row>
    <row spans="1:6" r="16">
      <c t="s" r="A16" s="4">
        <v>119</v>
      </c>
      <c t="n" r="D16" s="6">
        <v>6984056</v>
      </c>
    </row>
    <row spans="1:6" r="17">
      <c t="s" r="A17" s="4">
        <v>120</v>
      </c>
      <c t="n" r="B17" s="6">
        <v>-1069</v>
      </c>
      <c t="n" r="D17" s="7">
        <v>7</v>
      </c>
      <c t="n" r="E17" s="6">
        <v>151862</v>
      </c>
      <c t="n" r="F17" s="6">
        <v>-152938</v>
      </c>
    </row>
    <row spans="1:6" r="18">
      <c t="s" r="A18" s="4">
        <v>93</v>
      </c>
      <c t="n" r="B18" s="6">
        <v>-8064</v>
      </c>
      <c t="n" r="F18" s="6">
        <v>-8064</v>
      </c>
    </row>
    <row spans="1:6" r="19">
      <c t="s" r="A19" s="4">
        <v>108</v>
      </c>
      <c t="n" r="B19" s="7">
        <v>8995</v>
      </c>
      <c t="n" r="D19" s="7">
        <v>2</v>
      </c>
      <c t="n" r="E19" s="6">
        <v>8993</v>
      </c>
    </row>
    <row spans="1:6" r="20">
      <c t="s" r="A20" s="4">
        <v>109</v>
      </c>
      <c t="n" r="D20" s="6">
        <v>1613000</v>
      </c>
    </row>
    <row spans="1:6" r="21">
      <c t="s" r="A21" s="4">
        <v>111</v>
      </c>
      <c t="n" r="D21" s="6">
        <v>28497</v>
      </c>
    </row>
    <row spans="1:6" r="22">
      <c t="s" r="A22" s="4">
        <v>113</v>
      </c>
      <c t="n" r="B22" s="6">
        <v>6007</v>
      </c>
      <c t="n" r="D22" s="6">
        <v>6007</v>
      </c>
    </row>
    <row spans="1:6" r="23">
      <c t="s" r="A23" s="4">
        <v>114</v>
      </c>
      <c t="n" r="B23" s="7">
        <v>22</v>
      </c>
      <c t="n" r="E23" s="6">
        <v>22</v>
      </c>
    </row>
    <row spans="1:6" r="24">
      <c t="s" r="A24" s="4">
        <v>115</v>
      </c>
      <c t="n" r="D24" s="6">
        <v>1250</v>
      </c>
    </row>
    <row spans="1:6" r="25">
      <c t="s" r="A25" s="4">
        <v>116</v>
      </c>
      <c t="n" r="B25" s="6">
        <v>2</v>
      </c>
      <c t="n" r="E25" s="6">
        <v>2</v>
      </c>
    </row>
    <row spans="1:6" r="26">
      <c t="s" r="A26" s="4">
        <v>118</v>
      </c>
      <c t="n" r="B26" s="6">
        <v>671</v>
      </c>
      <c t="n" r="E26" s="6">
        <v>671</v>
      </c>
    </row>
    <row spans="1:6" r="27">
      <c t="s" r="A27" s="4">
        <v>121</v>
      </c>
      <c t="n" r="D27" s="6">
        <v>8632810</v>
      </c>
    </row>
    <row spans="1:6" r="28">
      <c t="s" r="A28" s="4">
        <v>122</v>
      </c>
      <c t="n" r="B28" s="6">
        <v>557</v>
      </c>
      <c t="n" r="D28" s="7">
        <v>9</v>
      </c>
      <c t="n" r="E28" s="6">
        <v>161550</v>
      </c>
      <c t="n" r="F28" s="6">
        <v>-161002</v>
      </c>
    </row>
    <row spans="1:6" r="29">
      <c t="s" r="A29" s="4">
        <v>93</v>
      </c>
      <c t="n" r="B29" s="6">
        <v>-5303</v>
      </c>
      <c t="n" r="F29" s="6">
        <v>-5303</v>
      </c>
    </row>
    <row spans="1:6" r="30">
      <c t="s" r="A30" s="4">
        <v>123</v>
      </c>
      <c t="n" r="B30" s="6">
        <v>-56</v>
      </c>
      <c t="n" r="C30" s="7">
        <v>2594</v>
      </c>
      <c t="n" r="E30" s="6">
        <v>-56</v>
      </c>
    </row>
    <row spans="1:6" r="31">
      <c t="s" r="A31" s="4">
        <v>124</v>
      </c>
      <c t="n" r="C31" s="6">
        <v>1474443</v>
      </c>
    </row>
    <row spans="1:6" r="32">
      <c t="s" r="A32" s="4">
        <v>108</v>
      </c>
      <c t="n" r="B32" s="6">
        <v>1995</v>
      </c>
      <c t="n" r="D32" s="7">
        <v>2</v>
      </c>
      <c t="n" r="E32" s="6">
        <v>1993</v>
      </c>
    </row>
    <row spans="1:6" r="33">
      <c t="s" r="A33" s="4">
        <v>109</v>
      </c>
      <c t="n" r="D33" s="6">
        <v>2315654</v>
      </c>
    </row>
    <row spans="1:6" r="34">
      <c t="s" r="A34" s="4">
        <v>111</v>
      </c>
      <c t="n" r="D34" s="6">
        <v>262931</v>
      </c>
    </row>
    <row spans="1:6" r="35">
      <c t="s" r="A35" s="4">
        <v>125</v>
      </c>
      <c t="n" r="B35" s="6">
        <v>0</v>
      </c>
      <c t="n" r="C35" s="7">
        <v>0</v>
      </c>
      <c t="n" r="D35" s="7">
        <v>0</v>
      </c>
      <c t="n" r="E35" s="6">
        <v>0</v>
      </c>
      <c t="n" r="F35" s="6">
        <v>0</v>
      </c>
    </row>
    <row spans="1:6" r="36">
      <c t="s" r="A36" s="4">
        <v>126</v>
      </c>
      <c t="n" r="D36" s="6">
        <v>107315</v>
      </c>
    </row>
    <row spans="1:6" r="37">
      <c t="s" r="A37" s="4">
        <v>127</v>
      </c>
      <c t="n" r="D37" s="6">
        <v>765</v>
      </c>
    </row>
    <row spans="1:6" r="38">
      <c t="s" r="A38" s="4">
        <v>118</v>
      </c>
      <c t="n" r="B38" s="6">
        <v>831</v>
      </c>
      <c t="n" r="E38" s="6">
        <v>831</v>
      </c>
    </row>
    <row spans="1:6" r="39">
      <c t="s" r="A39" s="4">
        <v>128</v>
      </c>
      <c t="n" r="C39" s="6">
        <v>1474443</v>
      </c>
      <c t="n" r="D39" s="6">
        <v>11319475</v>
      </c>
    </row>
    <row spans="1:6" r="40">
      <c t="s" r="A40" s="4">
        <v>129</v>
      </c>
      <c t="n" r="B40" s="7">
        <v>-1976</v>
      </c>
      <c t="n" r="C40" s="7">
        <v>2594</v>
      </c>
      <c t="n" r="D40" s="7">
        <v>11</v>
      </c>
      <c t="n" r="E40" s="7">
        <v>164318</v>
      </c>
      <c t="n" r="F40" s="7">
        <v>-1663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s>
  <sheetData>
    <row spans="1:6" r="1">
      <c t="s" r="A1" s="1">
        <v>530</v>
      </c>
      <c t="s" r="B1" s="2">
        <v>531</v>
      </c>
      <c t="s" r="C1" s="2">
        <v>532</v>
      </c>
      <c t="s" r="D1" s="2">
        <v>2</v>
      </c>
      <c t="s" r="E1" s="2">
        <v>533</v>
      </c>
      <c t="s" r="F1" s="2">
        <v>534</v>
      </c>
    </row>
    <row spans="1:6" r="2">
      <c t="s" r="A2" s="3">
        <v>535</v>
      </c>
    </row>
    <row spans="1:6" r="3">
      <c t="s" r="A3" s="4">
        <v>536</v>
      </c>
      <c t="n" r="E3" s="7">
        <v>1</v>
      </c>
    </row>
    <row spans="1:6" r="4">
      <c t="s" r="A4" s="4">
        <v>537</v>
      </c>
      <c t="s" r="D4" s="4">
        <v>447</v>
      </c>
    </row>
    <row spans="1:6" r="5">
      <c t="s" r="A5" s="4">
        <v>347</v>
      </c>
    </row>
    <row spans="1:6" r="6">
      <c t="s" r="A6" s="3">
        <v>535</v>
      </c>
    </row>
    <row spans="1:6" r="7">
      <c t="s" r="A7" s="4">
        <v>538</v>
      </c>
      <c t="n" r="B7" s="7">
        <v>10000000</v>
      </c>
    </row>
    <row spans="1:6" r="8">
      <c t="s" r="A8" s="4">
        <v>539</v>
      </c>
      <c t="n" r="C8" s="7">
        <v>50000</v>
      </c>
    </row>
    <row spans="1:6" r="9">
      <c t="s" r="A9" s="4">
        <v>540</v>
      </c>
      <c t="n" r="B9" s="6">
        <v>9165</v>
      </c>
      <c t="n" r="C9" s="6">
        <v>27600</v>
      </c>
    </row>
    <row spans="1:6" r="10">
      <c t="s" r="A10" s="4">
        <v>536</v>
      </c>
      <c t="n" r="B10" s="9">
        <v>27.28</v>
      </c>
      <c t="n" r="C10" s="9">
        <v>6.8</v>
      </c>
    </row>
    <row spans="1:6" r="11">
      <c t="s" r="A11" s="4">
        <v>537</v>
      </c>
      <c t="s" r="B11" s="4">
        <v>372</v>
      </c>
    </row>
    <row spans="1:6" r="12">
      <c t="s" r="A12" s="4">
        <v>541</v>
      </c>
      <c t="n" r="B12" s="9">
        <v>34.04</v>
      </c>
    </row>
    <row spans="1:6" r="13">
      <c t="s" r="A13" s="4">
        <v>542</v>
      </c>
      <c t="s" r="B13" s="4">
        <v>543</v>
      </c>
    </row>
    <row spans="1:6" r="14">
      <c t="s" r="A14" s="4">
        <v>544</v>
      </c>
      <c t="s" r="B14" s="4">
        <v>545</v>
      </c>
    </row>
    <row spans="1:6" r="15">
      <c t="s" r="A15" s="4">
        <v>546</v>
      </c>
      <c t="s" r="B15" s="4">
        <v>372</v>
      </c>
    </row>
    <row spans="1:6" r="16">
      <c t="s" r="A16" s="4">
        <v>547</v>
      </c>
      <c t="n" r="B16" s="7">
        <v>240000</v>
      </c>
    </row>
    <row spans="1:6" r="17">
      <c t="s" r="A17" s="4">
        <v>548</v>
      </c>
      <c t="n" r="C17" s="7">
        <v>163000</v>
      </c>
    </row>
    <row spans="1:6" r="18">
      <c t="s" r="A18" s="4">
        <v>350</v>
      </c>
      <c t="n" r="D18" s="7">
        <v>0</v>
      </c>
      <c t="n" r="F18" s="7">
        <v>1900000</v>
      </c>
    </row>
    <row spans="1:6" r="19">
      <c t="s" r="A19" s="4">
        <v>549</v>
      </c>
      <c t="n" r="D19"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r="A1" s="1">
        <v>550</v>
      </c>
      <c t="s" r="B1" s="2">
        <v>551</v>
      </c>
    </row>
    <row spans="1:2" r="2">
      <c t="s" r="A2" s="3">
        <v>552</v>
      </c>
    </row>
    <row spans="1:2" r="3">
      <c t="s" r="A3" s="4">
        <v>553</v>
      </c>
      <c t="n" r="B3" s="7">
        <v>12000000</v>
      </c>
    </row>
    <row spans="1:2" r="4">
      <c t="s" r="A4" s="4">
        <v>554</v>
      </c>
      <c t="n" r="B4" s="6">
        <v>33186</v>
      </c>
    </row>
    <row spans="1:2" r="5">
      <c t="s" r="A5" s="4">
        <v>555</v>
      </c>
      <c t="s" r="B5" s="4">
        <v>5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57</v>
      </c>
      <c t="s" r="B1" s="2">
        <v>533</v>
      </c>
      <c t="s" r="C1" s="2">
        <v>558</v>
      </c>
      <c t="s" r="D1" s="2">
        <v>559</v>
      </c>
      <c t="s" r="E1" s="2">
        <v>2</v>
      </c>
      <c t="s" r="F1" s="2">
        <v>32</v>
      </c>
      <c t="s" r="G1" s="2">
        <v>74</v>
      </c>
    </row>
    <row spans="1:7" r="2">
      <c t="s" r="A2" s="3">
        <v>560</v>
      </c>
    </row>
    <row spans="1:7" r="3">
      <c t="s" r="A3" s="4">
        <v>561</v>
      </c>
      <c t="n" r="B3" s="7">
        <v>2000</v>
      </c>
      <c t="n" r="E3" s="7">
        <v>2500</v>
      </c>
      <c t="n" r="F3" s="7">
        <v>9238</v>
      </c>
      <c t="n" r="G3" s="7">
        <v>13058</v>
      </c>
    </row>
    <row spans="1:7" r="4">
      <c t="s" r="A4" s="4">
        <v>562</v>
      </c>
      <c t="n" r="B4" s="7">
        <v>1</v>
      </c>
    </row>
    <row spans="1:7" r="5">
      <c t="s" r="A5" s="4">
        <v>314</v>
      </c>
      <c t="s" r="B5" s="4">
        <v>315</v>
      </c>
    </row>
    <row spans="1:7" r="6">
      <c t="s" r="A6" s="4">
        <v>103</v>
      </c>
    </row>
    <row spans="1:7" r="7">
      <c t="s" r="A7" s="3">
        <v>560</v>
      </c>
    </row>
    <row spans="1:7" r="8">
      <c t="s" r="A8" s="4">
        <v>563</v>
      </c>
      <c t="n" r="E8" s="6">
        <v>2315654</v>
      </c>
      <c t="n" r="F8" s="6">
        <v>1613000</v>
      </c>
      <c t="n" r="G8" s="6">
        <v>1725000</v>
      </c>
    </row>
    <row spans="1:7" r="9">
      <c t="s" r="A9" s="4">
        <v>327</v>
      </c>
    </row>
    <row spans="1:7" r="10">
      <c t="s" r="A10" s="3">
        <v>560</v>
      </c>
    </row>
    <row spans="1:7" r="11">
      <c t="s" r="A11" s="4">
        <v>563</v>
      </c>
      <c t="n" r="C11" s="6">
        <v>1613000</v>
      </c>
      <c t="n" r="D11" s="6">
        <v>1725000</v>
      </c>
    </row>
    <row spans="1:7" r="12">
      <c t="s" r="A12" s="4">
        <v>564</v>
      </c>
      <c t="n" r="C12" s="9">
        <v>6.2</v>
      </c>
      <c t="n" r="D12" s="7">
        <v>8</v>
      </c>
    </row>
    <row spans="1:7" r="13">
      <c t="s" r="A13" s="4">
        <v>561</v>
      </c>
      <c t="n" r="C13" s="7">
        <v>10000</v>
      </c>
      <c t="n" r="D13" s="7">
        <v>13800</v>
      </c>
    </row>
    <row spans="1:7" r="14">
      <c t="s" r="A14" s="4">
        <v>330</v>
      </c>
      <c t="n" r="C14" s="7">
        <v>9000</v>
      </c>
      <c t="n" r="D14" s="7">
        <v>12800</v>
      </c>
    </row>
    <row spans="1:7" r="15">
      <c t="s" r="A15" s="4">
        <v>331</v>
      </c>
    </row>
    <row spans="1:7" r="16">
      <c t="s" r="A16" s="3">
        <v>560</v>
      </c>
    </row>
    <row spans="1:7" r="17">
      <c t="s" r="A17" s="4">
        <v>563</v>
      </c>
      <c t="n" r="B17" s="6">
        <v>2315654</v>
      </c>
    </row>
    <row spans="1:7" r="18">
      <c t="s" r="A18" s="4">
        <v>565</v>
      </c>
      <c t="n" r="B18" s="7">
        <v>1</v>
      </c>
    </row>
    <row spans="1:7" r="19">
      <c t="s" r="A19" s="4">
        <v>566</v>
      </c>
    </row>
    <row spans="1:7" r="20">
      <c t="s" r="A20" s="3">
        <v>560</v>
      </c>
    </row>
    <row spans="1:7" r="21">
      <c t="s" r="A21" s="4">
        <v>567</v>
      </c>
      <c t="n" r="B21" s="6">
        <v>1</v>
      </c>
    </row>
    <row spans="1:7" r="22">
      <c t="s" r="A22" s="4">
        <v>568</v>
      </c>
    </row>
    <row spans="1:7" r="23">
      <c t="s" r="A23" s="3">
        <v>560</v>
      </c>
    </row>
    <row spans="1:7" r="24">
      <c t="s" r="A24" s="4">
        <v>567</v>
      </c>
      <c t="n" r="B24" s="13">
        <v>0.5</v>
      </c>
    </row>
    <row spans="1:7" r="25">
      <c t="s" r="A25" s="4">
        <v>333</v>
      </c>
    </row>
    <row spans="1:7" r="26">
      <c t="s" r="A26" s="3">
        <v>560</v>
      </c>
    </row>
    <row spans="1:7" r="27">
      <c t="s" r="A27" s="4">
        <v>563</v>
      </c>
      <c t="n" r="B27" s="6">
        <v>184346</v>
      </c>
    </row>
    <row spans="1:7" r="28">
      <c t="s" r="A28" s="4">
        <v>565</v>
      </c>
      <c t="n" r="B28" s="7">
        <v>1</v>
      </c>
    </row>
    <row spans="1:7" r="29">
      <c t="s" r="A29" s="4">
        <v>569</v>
      </c>
    </row>
    <row spans="1:7" r="30">
      <c t="s" r="A30" s="3">
        <v>560</v>
      </c>
    </row>
    <row spans="1:7" r="31">
      <c t="s" r="A31" s="4">
        <v>567</v>
      </c>
      <c t="n" r="B31" s="6">
        <v>1</v>
      </c>
    </row>
    <row spans="1:7" r="32">
      <c t="s" r="A32" s="4">
        <v>570</v>
      </c>
    </row>
    <row spans="1:7" r="33">
      <c t="s" r="A33" s="3">
        <v>560</v>
      </c>
    </row>
    <row spans="1:7" r="34">
      <c t="s" r="A34" s="4">
        <v>567</v>
      </c>
      <c t="n" r="B34" s="13">
        <v>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s>
  <sheetData>
    <row spans="1:7" r="1">
      <c t="s" r="A1" s="1">
        <v>571</v>
      </c>
      <c t="s" r="B1" s="2">
        <v>418</v>
      </c>
      <c t="s" r="C1" s="2">
        <v>2</v>
      </c>
      <c t="s" r="D1" s="2">
        <v>32</v>
      </c>
      <c t="s" r="E1" s="2">
        <v>74</v>
      </c>
      <c t="s" r="F1" s="2">
        <v>572</v>
      </c>
      <c t="s" r="G1" s="2">
        <v>419</v>
      </c>
    </row>
    <row spans="1:7" r="2">
      <c t="s" r="A2" s="3">
        <v>573</v>
      </c>
    </row>
    <row spans="1:7" r="3">
      <c t="s" r="A3" s="4">
        <v>574</v>
      </c>
      <c t="n" r="C3" s="8">
        <v>0.001</v>
      </c>
      <c t="n" r="D3" s="8">
        <v>0.001</v>
      </c>
    </row>
    <row spans="1:7" r="4">
      <c t="s" r="A4" s="4">
        <v>575</v>
      </c>
      <c t="n" r="C4" s="7">
        <v>0</v>
      </c>
    </row>
    <row spans="1:7" r="5">
      <c t="s" r="A5" s="4">
        <v>576</v>
      </c>
      <c t="n" r="C5" s="6">
        <v>-514000</v>
      </c>
      <c t="n" r="D5" s="7">
        <v>24000</v>
      </c>
      <c t="n" r="E5" s="7">
        <v>7000</v>
      </c>
    </row>
    <row spans="1:7" r="6">
      <c t="s" r="A6" s="4">
        <v>316</v>
      </c>
      <c t="n" r="C6" s="7">
        <v>2594000</v>
      </c>
    </row>
    <row spans="1:7" r="7">
      <c t="s" r="A7" s="4">
        <v>66</v>
      </c>
      <c t="n" r="C7" s="6">
        <v>1474443</v>
      </c>
      <c t="n" r="D7" s="6">
        <v>0</v>
      </c>
    </row>
    <row spans="1:7" r="8">
      <c t="s" r="A8" s="4">
        <v>577</v>
      </c>
      <c t="n" r="C8" s="7">
        <v>2000000</v>
      </c>
    </row>
    <row spans="1:7" r="9">
      <c t="s" r="A9" s="4">
        <v>578</v>
      </c>
      <c t="n" r="C9" s="6">
        <v>987000</v>
      </c>
    </row>
    <row spans="1:7" r="10">
      <c t="s" r="A10" s="4">
        <v>95</v>
      </c>
      <c t="n" r="C10" s="6">
        <v>1507000</v>
      </c>
    </row>
    <row spans="1:7" r="11">
      <c t="s" r="A11" s="4">
        <v>579</v>
      </c>
      <c t="n" r="C11" s="6">
        <v>1500000</v>
      </c>
    </row>
    <row spans="1:7" r="12">
      <c t="s" r="A12" s="4">
        <v>96</v>
      </c>
      <c t="n" r="C12" s="7">
        <v>56000</v>
      </c>
    </row>
    <row spans="1:7" r="13">
      <c t="s" r="A13" s="4">
        <v>345</v>
      </c>
    </row>
    <row spans="1:7" r="14">
      <c t="s" r="A14" s="3">
        <v>573</v>
      </c>
    </row>
    <row spans="1:7" r="15">
      <c t="s" r="A15" s="4">
        <v>346</v>
      </c>
      <c t="n" r="G15" s="7">
        <v>500000</v>
      </c>
    </row>
    <row spans="1:7" r="16">
      <c t="s" r="A16" s="4">
        <v>580</v>
      </c>
    </row>
    <row spans="1:7" r="17">
      <c t="s" r="A17" s="3">
        <v>573</v>
      </c>
    </row>
    <row spans="1:7" r="18">
      <c t="s" r="A18" s="4">
        <v>578</v>
      </c>
      <c t="n" r="B18" s="7">
        <v>500000</v>
      </c>
    </row>
    <row spans="1:7" r="19">
      <c t="s" r="A19" s="4">
        <v>334</v>
      </c>
    </row>
    <row spans="1:7" r="20">
      <c t="s" r="A20" s="3">
        <v>573</v>
      </c>
    </row>
    <row spans="1:7" r="21">
      <c t="s" r="A21" s="4">
        <v>581</v>
      </c>
      <c t="n" r="G21" s="7">
        <v>2000000</v>
      </c>
    </row>
    <row spans="1:7" r="22">
      <c t="s" r="A22" s="4">
        <v>574</v>
      </c>
      <c t="n" r="B22" s="12">
        <v>1.7003</v>
      </c>
      <c t="n" r="C22" s="7">
        <v>1</v>
      </c>
      <c t="n" r="G22" s="8">
        <v>0.001</v>
      </c>
    </row>
    <row spans="1:7" r="23">
      <c t="s" r="A23" s="4">
        <v>316</v>
      </c>
      <c t="n" r="C23" s="7">
        <v>2000000</v>
      </c>
      <c t="n" r="G23" s="7">
        <v>2000000</v>
      </c>
    </row>
    <row spans="1:7" r="24">
      <c t="s" r="A24" s="4">
        <v>335</v>
      </c>
      <c t="n" r="C24" s="7">
        <v>2000000</v>
      </c>
      <c t="n" r="G24" s="7">
        <v>2000000</v>
      </c>
    </row>
    <row spans="1:7" r="25">
      <c t="s" r="A25" s="4">
        <v>66</v>
      </c>
      <c t="n" r="B25" s="6">
        <v>1176262</v>
      </c>
      <c t="n" r="F25" s="6">
        <v>1474443</v>
      </c>
    </row>
    <row spans="1:7" r="26">
      <c t="s" r="A26" s="4">
        <v>582</v>
      </c>
      <c t="n" r="B26" s="6">
        <v>1176262</v>
      </c>
    </row>
    <row spans="1:7" r="27">
      <c t="s" r="A27" s="4">
        <v>577</v>
      </c>
      <c t="n" r="B27" s="7">
        <v>2000000</v>
      </c>
    </row>
    <row spans="1:7" r="28">
      <c t="s" r="A28" s="4">
        <v>583</v>
      </c>
      <c t="n" r="B28" s="6">
        <v>298181</v>
      </c>
    </row>
    <row spans="1:7" r="29">
      <c t="s" r="A29" s="4">
        <v>584</v>
      </c>
      <c t="s" r="C29" s="4">
        <v>585</v>
      </c>
    </row>
    <row spans="1:7" r="30">
      <c t="s" r="A30" s="4">
        <v>586</v>
      </c>
      <c t="n" r="C30" s="9">
        <v>3.2</v>
      </c>
    </row>
    <row spans="1:7" r="31">
      <c t="s" r="A31" s="4">
        <v>565</v>
      </c>
      <c t="n" r="C31" s="9">
        <v>1.4</v>
      </c>
    </row>
    <row spans="1:7" r="32">
      <c t="s" r="A32" s="4">
        <v>587</v>
      </c>
      <c t="s" r="C32" s="4">
        <v>588</v>
      </c>
    </row>
    <row spans="1:7" r="33">
      <c t="s" r="A33" s="4">
        <v>589</v>
      </c>
    </row>
    <row spans="1:7" r="34">
      <c t="s" r="A34" s="3">
        <v>573</v>
      </c>
    </row>
    <row spans="1:7" r="35">
      <c t="s" r="A35" s="4">
        <v>590</v>
      </c>
      <c t="s" r="C35" s="4">
        <v>591</v>
      </c>
    </row>
    <row spans="1:7" r="36">
      <c t="s" r="A36" s="4">
        <v>592</v>
      </c>
    </row>
    <row spans="1:7" r="37">
      <c t="s" r="A37" s="3">
        <v>573</v>
      </c>
    </row>
    <row spans="1:7" r="38">
      <c t="s" r="A38" s="4">
        <v>593</v>
      </c>
      <c t="s" r="C38" s="4">
        <v>594</v>
      </c>
    </row>
    <row spans="1:7" r="39">
      <c t="s" r="A39" s="4">
        <v>595</v>
      </c>
      <c t="n" r="C39" s="7">
        <v>92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 customWidth="1" max="5" min="5" width="14"/>
    <col customWidth="1" max="6" min="6" width="14"/>
  </cols>
  <sheetData>
    <row spans="1:6" r="1">
      <c t="s" r="A1" s="1">
        <v>596</v>
      </c>
      <c t="s" r="B1" s="2">
        <v>359</v>
      </c>
      <c t="s" r="C1" s="2">
        <v>1</v>
      </c>
    </row>
    <row spans="1:6" r="2">
      <c t="s" r="B2" s="2">
        <v>597</v>
      </c>
      <c t="s" r="C2" s="2">
        <v>2</v>
      </c>
      <c t="s" r="D2" s="2">
        <v>32</v>
      </c>
      <c t="s" r="E2" s="2">
        <v>74</v>
      </c>
      <c t="s" r="F2" s="2">
        <v>598</v>
      </c>
    </row>
    <row spans="1:6" r="3">
      <c t="s" r="A3" s="3">
        <v>599</v>
      </c>
    </row>
    <row spans="1:6" r="4">
      <c t="s" r="A4" s="4">
        <v>600</v>
      </c>
      <c t="n" r="C4" s="6">
        <v>603643</v>
      </c>
      <c t="n" r="D4" s="6">
        <v>580207</v>
      </c>
      <c t="n" r="E4" s="6">
        <v>649280</v>
      </c>
    </row>
    <row spans="1:6" r="5">
      <c t="s" r="A5" s="4">
        <v>601</v>
      </c>
      <c t="n" r="C5" s="6">
        <v>924055</v>
      </c>
    </row>
    <row spans="1:6" r="6">
      <c t="s" r="A6" s="4">
        <v>158</v>
      </c>
      <c t="n" r="C6" s="7">
        <v>0</v>
      </c>
      <c t="n" r="D6" s="7">
        <v>22000</v>
      </c>
      <c t="n" r="E6" s="7">
        <v>27000</v>
      </c>
    </row>
    <row spans="1:6" r="7">
      <c t="s" r="A7" s="4">
        <v>602</v>
      </c>
      <c t="n" r="C7" s="6">
        <v>0</v>
      </c>
      <c t="n" r="D7" s="7">
        <v>9000</v>
      </c>
      <c t="n" r="E7" s="7">
        <v>42000</v>
      </c>
    </row>
    <row spans="1:6" r="8">
      <c t="s" r="A8" s="4">
        <v>603</v>
      </c>
      <c t="n" r="C8" s="7">
        <v>753000</v>
      </c>
    </row>
    <row spans="1:6" r="9">
      <c t="s" r="A9" s="4">
        <v>604</v>
      </c>
      <c t="n" r="C9" s="6">
        <v>1353927</v>
      </c>
      <c t="n" r="D9" s="6">
        <v>186450</v>
      </c>
      <c t="n" r="E9" s="6">
        <v>216156</v>
      </c>
    </row>
    <row spans="1:6" r="10">
      <c t="s" r="A10" s="4">
        <v>537</v>
      </c>
      <c t="s" r="C10" s="4">
        <v>447</v>
      </c>
    </row>
    <row spans="1:6" r="11">
      <c t="s" r="A11" s="4">
        <v>605</v>
      </c>
      <c t="n" r="C11" s="6">
        <v>262931</v>
      </c>
    </row>
    <row spans="1:6" r="12">
      <c t="s" r="A12" s="4">
        <v>606</v>
      </c>
    </row>
    <row spans="1:6" r="13">
      <c t="s" r="A13" s="3">
        <v>599</v>
      </c>
    </row>
    <row spans="1:6" r="14">
      <c t="s" r="A14" s="4">
        <v>537</v>
      </c>
      <c t="s" r="C14" s="4">
        <v>372</v>
      </c>
    </row>
    <row spans="1:6" r="15">
      <c t="s" r="A15" s="4">
        <v>607</v>
      </c>
    </row>
    <row spans="1:6" r="16">
      <c t="s" r="A16" s="3">
        <v>599</v>
      </c>
    </row>
    <row spans="1:6" r="17">
      <c t="s" r="A17" s="4">
        <v>608</v>
      </c>
      <c t="n" r="C17" s="6">
        <v>175000</v>
      </c>
    </row>
    <row spans="1:6" r="18">
      <c t="s" r="A18" s="4">
        <v>609</v>
      </c>
    </row>
    <row spans="1:6" r="19">
      <c t="s" r="A19" s="3">
        <v>599</v>
      </c>
    </row>
    <row spans="1:6" r="20">
      <c t="s" r="A20" s="4">
        <v>610</v>
      </c>
      <c t="n" r="C20" s="6">
        <v>2020</v>
      </c>
    </row>
    <row spans="1:6" r="21">
      <c t="s" r="A21" s="4">
        <v>600</v>
      </c>
      <c t="n" r="C21" s="6">
        <v>380860</v>
      </c>
    </row>
    <row spans="1:6" r="22">
      <c t="s" r="A22" s="4">
        <v>608</v>
      </c>
      <c t="n" r="F22" s="6">
        <v>694</v>
      </c>
    </row>
    <row spans="1:6" r="23">
      <c t="s" r="A23" s="4">
        <v>611</v>
      </c>
      <c t="n" r="C23" s="6">
        <v>749982</v>
      </c>
    </row>
    <row spans="1:6" r="24">
      <c t="s" r="A24" s="4">
        <v>601</v>
      </c>
      <c t="n" r="C24" s="6">
        <v>172876</v>
      </c>
    </row>
    <row spans="1:6" r="25">
      <c t="s" r="A25" s="4">
        <v>612</v>
      </c>
      <c t="s" r="C25" s="4">
        <v>372</v>
      </c>
    </row>
    <row spans="1:6" r="26">
      <c t="s" r="A26" s="4">
        <v>613</v>
      </c>
      <c t="s" r="C26" s="4">
        <v>450</v>
      </c>
    </row>
    <row spans="1:6" r="27">
      <c t="s" r="A27" s="4">
        <v>403</v>
      </c>
    </row>
    <row spans="1:6" r="28">
      <c t="s" r="A28" s="3">
        <v>599</v>
      </c>
    </row>
    <row spans="1:6" r="29">
      <c t="s" r="A29" s="4">
        <v>614</v>
      </c>
      <c t="s" r="C29" s="4">
        <v>556</v>
      </c>
    </row>
    <row spans="1:6" r="30">
      <c t="s" r="A30" s="4">
        <v>404</v>
      </c>
    </row>
    <row spans="1:6" r="31">
      <c t="s" r="A31" s="3">
        <v>599</v>
      </c>
    </row>
    <row spans="1:6" r="32">
      <c t="s" r="A32" s="4">
        <v>613</v>
      </c>
      <c t="s" r="B32" s="4">
        <v>615</v>
      </c>
    </row>
    <row spans="1:6" r="33">
      <c t="s" r="A33" s="4">
        <v>614</v>
      </c>
      <c t="s" r="C33" s="4">
        <v>616</v>
      </c>
    </row>
    <row spans="1:6" r="34">
      <c t="s" r="A34" s="4">
        <v>617</v>
      </c>
      <c t="n" r="C34" s="7">
        <v>308000</v>
      </c>
      <c t="n" r="D34" s="7">
        <v>55000</v>
      </c>
    </row>
    <row spans="1:6" r="35">
      <c t="s" r="A35" s="4">
        <v>618</v>
      </c>
      <c t="n" r="C35" s="7">
        <v>55000</v>
      </c>
    </row>
    <row spans="1:6" r="36">
      <c t="s" r="A36" s="4">
        <v>619</v>
      </c>
    </row>
    <row spans="1:6" r="37">
      <c t="s" r="A37" s="3">
        <v>599</v>
      </c>
    </row>
    <row spans="1:6" r="38">
      <c t="s" r="A38" s="4">
        <v>611</v>
      </c>
      <c t="n" r="C38" s="6">
        <v>74998</v>
      </c>
    </row>
    <row spans="1:6" r="39">
      <c t="s" r="A39" s="4">
        <v>601</v>
      </c>
      <c t="n" r="C39" s="6">
        <v>59298</v>
      </c>
    </row>
    <row spans="1:6" r="40">
      <c t="s" r="A40" s="4">
        <v>620</v>
      </c>
      <c t="s" r="C40" s="4">
        <v>621</v>
      </c>
    </row>
    <row spans="1:6" r="41">
      <c t="s" r="A41" s="4">
        <v>622</v>
      </c>
      <c t="s" r="C41" s="4">
        <v>623</v>
      </c>
    </row>
    <row spans="1:6" r="42">
      <c t="s" r="A42" s="4">
        <v>624</v>
      </c>
      <c t="n" r="C42" s="6">
        <v>0</v>
      </c>
      <c t="n" r="D42" s="6">
        <v>1250</v>
      </c>
      <c t="n" r="E42" s="6">
        <v>7771</v>
      </c>
    </row>
    <row spans="1:6" r="43">
      <c t="s" r="A43" s="4">
        <v>625</v>
      </c>
    </row>
    <row spans="1:6" r="44">
      <c t="s" r="A44" s="3">
        <v>599</v>
      </c>
    </row>
    <row spans="1:6" r="45">
      <c t="s" r="A45" s="4">
        <v>600</v>
      </c>
      <c t="n" r="C45" s="6">
        <v>47783</v>
      </c>
    </row>
    <row spans="1:6" r="46">
      <c t="s" r="A46" s="4">
        <v>626</v>
      </c>
      <c t="n" r="C46" s="6">
        <v>0</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4"/>
  </cols>
  <sheetData>
    <row spans="1:4" r="1">
      <c t="s" r="A1" s="1">
        <v>627</v>
      </c>
      <c t="s" r="B1" s="2">
        <v>1</v>
      </c>
    </row>
    <row spans="1:4" r="2">
      <c t="s" r="B2" s="2">
        <v>2</v>
      </c>
      <c t="s" r="C2" s="2">
        <v>32</v>
      </c>
      <c t="s" r="D2" s="2">
        <v>74</v>
      </c>
    </row>
    <row spans="1:4" r="3">
      <c t="s" r="A3" s="3">
        <v>599</v>
      </c>
    </row>
    <row spans="1:4" r="4">
      <c t="s" r="A4" s="4">
        <v>628</v>
      </c>
      <c t="s" r="B4" s="4">
        <v>629</v>
      </c>
      <c t="s" r="C4" s="4">
        <v>630</v>
      </c>
      <c t="s" r="D4" s="4">
        <v>631</v>
      </c>
    </row>
    <row spans="1:4" r="5">
      <c t="s" r="A5" s="4">
        <v>632</v>
      </c>
      <c t="s" r="B5" s="4">
        <v>633</v>
      </c>
      <c t="s" r="C5" s="4">
        <v>634</v>
      </c>
      <c t="s" r="D5" s="4">
        <v>635</v>
      </c>
    </row>
    <row spans="1:4" r="6">
      <c t="s" r="A6" s="4">
        <v>425</v>
      </c>
      <c t="s" r="B6" s="4">
        <v>426</v>
      </c>
      <c t="s" r="C6" s="4">
        <v>426</v>
      </c>
      <c t="s" r="D6" s="4">
        <v>426</v>
      </c>
    </row>
    <row spans="1:4" r="7">
      <c t="s" r="A7" s="4">
        <v>636</v>
      </c>
      <c t="s" r="B7" s="4">
        <v>637</v>
      </c>
      <c t="s" r="C7" s="4">
        <v>638</v>
      </c>
      <c t="s" r="D7" s="4">
        <v>639</v>
      </c>
    </row>
    <row spans="1:4" r="8">
      <c t="s" r="A8" s="4">
        <v>640</v>
      </c>
      <c t="s" r="B8" s="4">
        <v>641</v>
      </c>
      <c t="s" r="C8" s="4">
        <v>642</v>
      </c>
      <c t="s" r="D8" s="4">
        <v>643</v>
      </c>
    </row>
    <row spans="1:4" r="9">
      <c t="s" r="A9" s="4">
        <v>644</v>
      </c>
      <c t="n" r="B9" s="9">
        <v>2.36</v>
      </c>
      <c t="n" r="C9" s="9">
        <v>2.84</v>
      </c>
      <c t="n" r="D9" s="9">
        <v>3.76</v>
      </c>
    </row>
    <row spans="1:4" r="10">
      <c t="s" r="A10" s="4">
        <v>645</v>
      </c>
    </row>
    <row spans="1:4" r="11">
      <c t="s" r="A11" s="3">
        <v>599</v>
      </c>
    </row>
    <row spans="1:4" r="12">
      <c t="s" r="A12" s="4">
        <v>646</v>
      </c>
      <c t="s" r="B12" s="4">
        <v>647</v>
      </c>
      <c t="s" r="C12" s="4">
        <v>647</v>
      </c>
      <c t="s" r="D12" s="4">
        <v>648</v>
      </c>
    </row>
    <row spans="1:4" r="13">
      <c t="s" r="A13" s="4">
        <v>649</v>
      </c>
    </row>
    <row spans="1:4" r="14">
      <c t="s" r="A14" s="3">
        <v>599</v>
      </c>
    </row>
    <row spans="1:4" r="15">
      <c t="s" r="A15" s="4">
        <v>646</v>
      </c>
      <c t="s" r="B15" s="4">
        <v>650</v>
      </c>
      <c t="s" r="C15" s="4">
        <v>651</v>
      </c>
      <c t="s" r="D15" s="4">
        <v>6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r="A1" s="1">
        <v>653</v>
      </c>
      <c t="s" r="B1" s="2">
        <v>1</v>
      </c>
    </row>
    <row spans="1:3" r="2">
      <c t="s" r="B2" s="2">
        <v>2</v>
      </c>
      <c t="s" r="C2" s="2">
        <v>32</v>
      </c>
    </row>
    <row spans="1:3" r="3">
      <c t="s" r="A3" s="3">
        <v>654</v>
      </c>
    </row>
    <row spans="1:3" r="4">
      <c t="s" r="A4" s="4">
        <v>655</v>
      </c>
      <c t="n" r="B4" s="6">
        <v>580207</v>
      </c>
      <c t="n" r="C4" s="6">
        <v>649280</v>
      </c>
    </row>
    <row spans="1:3" r="5">
      <c t="s" r="A5" s="4">
        <v>656</v>
      </c>
      <c t="n" r="B5" s="6">
        <v>147500</v>
      </c>
      <c t="n" r="C5" s="6">
        <v>177829</v>
      </c>
    </row>
    <row spans="1:3" r="6">
      <c t="s" r="A6" s="4">
        <v>657</v>
      </c>
      <c t="n" r="C6" s="6">
        <v>-6007</v>
      </c>
    </row>
    <row spans="1:3" r="7">
      <c t="s" r="A7" s="4">
        <v>658</v>
      </c>
      <c t="n" r="B7" s="6">
        <v>-108156</v>
      </c>
      <c t="n" r="C7" s="6">
        <v>-226453</v>
      </c>
    </row>
    <row spans="1:3" r="8">
      <c t="s" r="A8" s="4">
        <v>659</v>
      </c>
      <c t="n" r="B8" s="6">
        <v>-15908</v>
      </c>
      <c t="n" r="C8" s="6">
        <v>-14442</v>
      </c>
    </row>
    <row spans="1:3" r="9">
      <c t="s" r="A9" s="4">
        <v>660</v>
      </c>
      <c t="n" r="B9" s="6">
        <v>603643</v>
      </c>
      <c t="n" r="C9" s="6">
        <v>580207</v>
      </c>
    </row>
    <row spans="1:3" r="10">
      <c t="s" r="A10" s="4">
        <v>661</v>
      </c>
      <c t="n" r="B10" s="6">
        <v>295765</v>
      </c>
    </row>
    <row spans="1:3" r="11">
      <c t="s" r="A11" s="3">
        <v>662</v>
      </c>
    </row>
    <row spans="1:3" r="12">
      <c t="s" r="A12" s="4">
        <v>655</v>
      </c>
      <c t="n" r="B12" s="9">
        <v>12.52</v>
      </c>
      <c t="n" r="C12" s="9">
        <v>13.93</v>
      </c>
    </row>
    <row spans="1:3" r="13">
      <c t="s" r="A13" s="4">
        <v>656</v>
      </c>
      <c t="n" r="B13" s="11">
        <v>2.77</v>
      </c>
      <c t="n" r="C13" s="11">
        <v>4.57</v>
      </c>
    </row>
    <row spans="1:3" r="14">
      <c t="s" r="A14" s="4">
        <v>657</v>
      </c>
      <c t="n" r="C14" s="11">
        <v>3.6</v>
      </c>
    </row>
    <row spans="1:3" r="15">
      <c t="s" r="A15" s="4">
        <v>658</v>
      </c>
      <c t="n" r="B15" s="11">
        <v>23.77</v>
      </c>
      <c t="n" r="C15" s="11">
        <v>11.14</v>
      </c>
    </row>
    <row spans="1:3" r="16">
      <c t="s" r="A16" s="4">
        <v>659</v>
      </c>
      <c t="n" r="B16" s="11">
        <v>10.58</v>
      </c>
      <c t="n" r="C16" s="11">
        <v>3.71</v>
      </c>
    </row>
    <row spans="1:3" r="17">
      <c t="s" r="A17" s="4">
        <v>663</v>
      </c>
      <c t="n" r="B17" s="11">
        <v>8.17</v>
      </c>
      <c t="n" r="C17" s="9">
        <v>12.52</v>
      </c>
    </row>
    <row spans="1:3" r="18">
      <c t="s" r="A18" s="4">
        <v>661</v>
      </c>
      <c t="n" r="B18" s="11">
        <v>12.12</v>
      </c>
    </row>
    <row spans="1:3" r="19">
      <c t="s" r="A19" s="4">
        <v>664</v>
      </c>
      <c t="n" r="B19" s="8">
        <v>8.177</v>
      </c>
    </row>
    <row spans="1:3" r="20">
      <c t="s" r="A20" s="4">
        <v>664</v>
      </c>
      <c t="n" r="B20" s="6">
        <v>603643</v>
      </c>
    </row>
    <row spans="1:3" r="21">
      <c t="s" r="A21" s="3">
        <v>665</v>
      </c>
    </row>
    <row spans="1:3" r="22">
      <c t="s" r="A22" s="4">
        <v>666</v>
      </c>
      <c t="s" r="B22" s="4">
        <v>667</v>
      </c>
    </row>
    <row spans="1:3" r="23">
      <c t="s" r="A23" s="4">
        <v>664</v>
      </c>
      <c t="s" r="B23" s="4">
        <v>667</v>
      </c>
    </row>
    <row spans="1:3" r="24">
      <c t="s" r="A24" s="3">
        <v>668</v>
      </c>
    </row>
    <row spans="1:3" r="25">
      <c t="s" r="A25" s="4">
        <v>666</v>
      </c>
      <c t="n" r="B25" s="7">
        <v>0</v>
      </c>
    </row>
    <row spans="1:3" r="26">
      <c t="s" r="A26" s="4">
        <v>664</v>
      </c>
      <c t="n" r="B26" s="7">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9</v>
      </c>
      <c t="s" r="B1" s="2">
        <v>1</v>
      </c>
    </row>
    <row spans="1:3" r="2">
      <c t="s" r="B2" s="2">
        <v>2</v>
      </c>
      <c t="s" r="C2" s="2">
        <v>32</v>
      </c>
    </row>
    <row spans="1:3" r="3">
      <c t="s" r="A3" s="3">
        <v>654</v>
      </c>
    </row>
    <row spans="1:3" r="4">
      <c t="s" r="A4" s="4">
        <v>670</v>
      </c>
      <c t="n" r="B4" s="6">
        <v>250475</v>
      </c>
    </row>
    <row spans="1:3" r="5">
      <c t="s" r="A5" s="4">
        <v>671</v>
      </c>
      <c t="n" r="B5" s="6">
        <v>-107315</v>
      </c>
    </row>
    <row spans="1:3" r="6">
      <c t="s" r="A6" s="4">
        <v>656</v>
      </c>
      <c t="n" r="C6" s="6">
        <v>255125</v>
      </c>
    </row>
    <row spans="1:3" r="7">
      <c t="s" r="A7" s="4">
        <v>658</v>
      </c>
      <c t="n" r="B7" s="6">
        <v>-54922</v>
      </c>
      <c t="n" r="C7" s="6">
        <v>-4650</v>
      </c>
    </row>
    <row spans="1:3" r="8">
      <c t="s" r="A8" s="4">
        <v>672</v>
      </c>
      <c t="n" r="B8" s="6">
        <v>88238</v>
      </c>
      <c t="n" r="C8" s="6">
        <v>250475</v>
      </c>
    </row>
    <row spans="1:3" r="9">
      <c t="s" r="A9" s="3">
        <v>673</v>
      </c>
    </row>
    <row spans="1:3" r="10">
      <c t="s" r="A10" s="4">
        <v>670</v>
      </c>
      <c t="n" r="B10" s="9">
        <v>1.66</v>
      </c>
    </row>
    <row spans="1:3" r="11">
      <c t="s" r="A11" s="4">
        <v>671</v>
      </c>
      <c t="n" r="B11" s="11">
        <v>1.71</v>
      </c>
    </row>
    <row spans="1:3" r="12">
      <c t="s" r="A12" s="4">
        <v>656</v>
      </c>
      <c t="n" r="C12" s="9">
        <v>1.67</v>
      </c>
    </row>
    <row spans="1:3" r="13">
      <c t="s" r="A13" s="4">
        <v>658</v>
      </c>
      <c t="n" r="B13" s="11">
        <v>1.72</v>
      </c>
      <c t="n" r="C13" s="11">
        <v>1.88</v>
      </c>
    </row>
    <row spans="1:3" r="14">
      <c t="s" r="A14" s="4">
        <v>672</v>
      </c>
      <c t="n" r="B14" s="9">
        <v>1.57</v>
      </c>
      <c t="n" r="C14" s="9">
        <v>1.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4</v>
      </c>
      <c t="s" r="B1" s="2">
        <v>1</v>
      </c>
    </row>
    <row spans="1:4" r="2">
      <c t="s" r="B2" s="2">
        <v>2</v>
      </c>
      <c t="s" r="C2" s="2">
        <v>32</v>
      </c>
      <c t="s" r="D2" s="2">
        <v>74</v>
      </c>
    </row>
    <row spans="1:4" r="3">
      <c t="s" r="A3" s="3">
        <v>675</v>
      </c>
    </row>
    <row spans="1:4" r="4">
      <c t="s" r="A4" s="4">
        <v>617</v>
      </c>
      <c t="n" r="B4" s="7">
        <v>831</v>
      </c>
      <c t="n" r="C4" s="7">
        <v>671</v>
      </c>
      <c t="n" r="D4" s="7">
        <v>1161</v>
      </c>
    </row>
    <row spans="1:4" r="5">
      <c t="s" r="A5" s="4">
        <v>84</v>
      </c>
    </row>
    <row spans="1:4" r="6">
      <c t="s" r="A6" s="3">
        <v>675</v>
      </c>
    </row>
    <row spans="1:4" r="7">
      <c t="s" r="A7" s="4">
        <v>617</v>
      </c>
      <c t="n" r="B7" s="6">
        <v>340</v>
      </c>
      <c t="n" r="C7" s="6">
        <v>260</v>
      </c>
      <c t="n" r="D7" s="6">
        <v>186</v>
      </c>
    </row>
    <row spans="1:4" r="8">
      <c t="s" r="A8" s="4">
        <v>85</v>
      </c>
    </row>
    <row spans="1:4" r="9">
      <c t="s" r="A9" s="3">
        <v>675</v>
      </c>
    </row>
    <row spans="1:4" r="10">
      <c t="s" r="A10" s="4">
        <v>617</v>
      </c>
      <c t="n" r="B10" s="6">
        <v>39</v>
      </c>
      <c t="n" r="C10" s="6">
        <v>57</v>
      </c>
      <c t="n" r="D10" s="6">
        <v>5</v>
      </c>
    </row>
    <row spans="1:4" r="11">
      <c t="s" r="A11" s="4">
        <v>86</v>
      </c>
    </row>
    <row spans="1:4" r="12">
      <c t="s" r="A12" s="3">
        <v>675</v>
      </c>
    </row>
    <row spans="1:4" r="13">
      <c t="s" r="A13" s="4">
        <v>617</v>
      </c>
      <c t="n" r="B13" s="7">
        <v>452</v>
      </c>
      <c t="n" r="C13" s="7">
        <v>354</v>
      </c>
      <c t="n" r="D13" s="7">
        <v>9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676</v>
      </c>
      <c t="s" r="B1" s="2">
        <v>1</v>
      </c>
    </row>
    <row spans="1:3" r="2">
      <c t="s" r="B2" s="2">
        <v>2</v>
      </c>
      <c t="s" r="C2" s="2">
        <v>32</v>
      </c>
    </row>
    <row spans="1:3" r="3">
      <c t="s" r="A3" s="3">
        <v>677</v>
      </c>
    </row>
    <row spans="1:3" r="4">
      <c t="s" r="A4" s="4">
        <v>678</v>
      </c>
      <c t="n" r="B4" s="6">
        <v>186450</v>
      </c>
      <c t="n" r="C4" s="6">
        <v>216156</v>
      </c>
    </row>
    <row spans="1:3" r="5">
      <c t="s" r="A5" s="4">
        <v>679</v>
      </c>
      <c t="n" r="B5" s="6">
        <v>1434346</v>
      </c>
    </row>
    <row spans="1:3" r="6">
      <c t="s" r="A6" s="4">
        <v>680</v>
      </c>
      <c t="n" r="B6" s="7">
        <v>1</v>
      </c>
    </row>
    <row spans="1:3" r="7">
      <c t="s" r="A7" s="4">
        <v>681</v>
      </c>
      <c t="n" r="B7" s="6">
        <v>-268213</v>
      </c>
      <c t="n" r="C7" s="6">
        <v>-29706</v>
      </c>
    </row>
    <row spans="1:3" r="8">
      <c t="s" r="A8" s="4">
        <v>682</v>
      </c>
      <c t="n" r="B8" s="6">
        <v>1344</v>
      </c>
    </row>
    <row spans="1:3" r="9">
      <c t="s" r="A9" s="4">
        <v>678</v>
      </c>
      <c t="n" r="B9" s="6">
        <v>1353927</v>
      </c>
      <c t="n" r="C9" s="6">
        <v>186450</v>
      </c>
    </row>
    <row spans="1:3" r="10">
      <c t="s" r="A10" s="4">
        <v>683</v>
      </c>
      <c t="n" r="B10" s="9">
        <v>4.8</v>
      </c>
      <c t="n" r="C10" s="9">
        <v>4.15</v>
      </c>
    </row>
    <row spans="1:3" r="11">
      <c t="s" r="A11" s="4">
        <v>684</v>
      </c>
      <c t="n" r="B11" s="11">
        <v>0.72</v>
      </c>
      <c t="n" r="C11" s="11">
        <v>0.08</v>
      </c>
    </row>
    <row spans="1:3" r="12">
      <c t="s" r="A12" s="4">
        <v>685</v>
      </c>
      <c t="n" r="B12" s="11">
        <v>11.05</v>
      </c>
    </row>
    <row spans="1:3" r="13">
      <c t="s" r="A13" s="4">
        <v>683</v>
      </c>
      <c t="n" r="B13" s="9">
        <v>1.58</v>
      </c>
      <c t="n" r="C13" s="9">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0</v>
      </c>
      <c t="s" r="B1" s="2">
        <v>1</v>
      </c>
    </row>
    <row spans="1:4" r="2">
      <c t="s" r="B2" s="2">
        <v>2</v>
      </c>
      <c t="s" r="C2" s="2">
        <v>32</v>
      </c>
      <c t="s" r="D2" s="2">
        <v>74</v>
      </c>
    </row>
    <row spans="1:4" r="3">
      <c t="s" r="A3" s="4">
        <v>102</v>
      </c>
    </row>
    <row spans="1:4" r="4">
      <c t="s" r="A4" s="4">
        <v>131</v>
      </c>
      <c t="n" r="B4" s="10">
        <v>0.5</v>
      </c>
    </row>
    <row spans="1:4" r="5">
      <c t="s" r="A5" s="4">
        <v>103</v>
      </c>
    </row>
    <row spans="1:4" r="6">
      <c t="s" r="A6" s="4">
        <v>131</v>
      </c>
      <c t="n" r="B6" s="10">
        <v>0.5</v>
      </c>
      <c t="n" r="C6" s="10">
        <v>0.2</v>
      </c>
      <c t="n" r="D6" s="7">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686</v>
      </c>
      <c t="s" r="B1" s="2">
        <v>1</v>
      </c>
    </row>
    <row spans="1:4" r="2">
      <c t="s" r="B2" s="2">
        <v>2</v>
      </c>
      <c t="s" r="C2" s="2">
        <v>32</v>
      </c>
      <c t="s" r="D2" s="2">
        <v>74</v>
      </c>
    </row>
    <row spans="1:4" r="3">
      <c t="s" r="A3" s="3">
        <v>687</v>
      </c>
    </row>
    <row spans="1:4" r="4">
      <c t="s" r="A4" s="4">
        <v>604</v>
      </c>
      <c t="n" r="B4" s="6">
        <v>1353927</v>
      </c>
      <c t="n" r="C4" s="6">
        <v>186450</v>
      </c>
      <c t="n" r="D4" s="6">
        <v>216156</v>
      </c>
    </row>
    <row spans="1:4" r="5">
      <c t="s" r="A5" s="4">
        <v>688</v>
      </c>
      <c t="n" r="B5" s="9">
        <v>1.58</v>
      </c>
      <c t="n" r="C5" s="9">
        <v>4.8</v>
      </c>
      <c t="n" r="D5" s="9">
        <v>4.15</v>
      </c>
    </row>
    <row spans="1:4" r="6">
      <c t="s" r="A6" s="4">
        <v>689</v>
      </c>
    </row>
    <row spans="1:4" r="7">
      <c t="s" r="A7" s="3">
        <v>687</v>
      </c>
    </row>
    <row spans="1:4" r="8">
      <c t="s" r="A8" s="4">
        <v>604</v>
      </c>
      <c t="n" r="B8" s="6">
        <v>15668</v>
      </c>
    </row>
    <row spans="1:4" r="9">
      <c t="s" r="A9" s="4">
        <v>688</v>
      </c>
      <c t="n" r="B9" s="9">
        <v>2.56</v>
      </c>
    </row>
    <row spans="1:4" r="10">
      <c t="s" r="A10" s="4">
        <v>690</v>
      </c>
      <c t="n" r="B10" s="6">
        <v>2016</v>
      </c>
    </row>
    <row spans="1:4" r="11">
      <c t="s" r="A11" s="4">
        <v>691</v>
      </c>
    </row>
    <row spans="1:4" r="12">
      <c t="s" r="A12" s="3">
        <v>687</v>
      </c>
    </row>
    <row spans="1:4" r="13">
      <c t="s" r="A13" s="4">
        <v>604</v>
      </c>
      <c t="n" r="B13" s="6">
        <v>958</v>
      </c>
    </row>
    <row spans="1:4" r="14">
      <c t="s" r="A14" s="4">
        <v>688</v>
      </c>
      <c t="n" r="B14" s="9">
        <v>21.4</v>
      </c>
    </row>
    <row spans="1:4" r="15">
      <c t="s" r="A15" s="4">
        <v>690</v>
      </c>
      <c t="n" r="B15" s="6">
        <v>2017</v>
      </c>
    </row>
    <row spans="1:4" r="16">
      <c t="s" r="A16" s="4">
        <v>692</v>
      </c>
    </row>
    <row spans="1:4" r="17">
      <c t="s" r="A17" s="3">
        <v>687</v>
      </c>
    </row>
    <row spans="1:4" r="18">
      <c t="s" r="A18" s="4">
        <v>604</v>
      </c>
      <c t="n" r="B18" s="6">
        <v>15051</v>
      </c>
    </row>
    <row spans="1:4" r="19">
      <c t="s" r="A19" s="4">
        <v>688</v>
      </c>
      <c t="n" r="B19" s="9">
        <v>0.08</v>
      </c>
    </row>
    <row spans="1:4" r="20">
      <c t="s" r="A20" s="4">
        <v>690</v>
      </c>
      <c t="n" r="B20" s="6">
        <v>2018</v>
      </c>
    </row>
    <row spans="1:4" r="21">
      <c t="s" r="A21" s="4">
        <v>693</v>
      </c>
    </row>
    <row spans="1:4" r="22">
      <c t="s" r="A22" s="3">
        <v>687</v>
      </c>
    </row>
    <row spans="1:4" r="23">
      <c t="s" r="A23" s="4">
        <v>604</v>
      </c>
      <c t="n" r="B23" s="6">
        <v>1271639</v>
      </c>
    </row>
    <row spans="1:4" r="24">
      <c t="s" r="A24" s="4">
        <v>688</v>
      </c>
      <c t="n" r="B24" s="9">
        <v>0.98</v>
      </c>
    </row>
    <row spans="1:4" r="25">
      <c t="s" r="A25" s="4">
        <v>690</v>
      </c>
      <c t="n" r="B25" s="6">
        <v>2020</v>
      </c>
    </row>
    <row spans="1:4" r="26">
      <c t="s" r="A26" s="4">
        <v>694</v>
      </c>
    </row>
    <row spans="1:4" r="27">
      <c t="s" r="A27" s="3">
        <v>687</v>
      </c>
    </row>
    <row spans="1:4" r="28">
      <c t="s" r="A28" s="4">
        <v>604</v>
      </c>
      <c t="n" r="B28" s="6">
        <v>13846</v>
      </c>
    </row>
    <row spans="1:4" r="29">
      <c t="s" r="A29" s="4">
        <v>688</v>
      </c>
      <c t="n" r="B29" s="9">
        <v>43.32</v>
      </c>
    </row>
    <row spans="1:4" r="30">
      <c t="s" r="A30" s="4">
        <v>690</v>
      </c>
      <c t="n" r="B30" s="6">
        <v>2021</v>
      </c>
    </row>
    <row spans="1:4" r="31">
      <c t="s" r="A31" s="4">
        <v>695</v>
      </c>
    </row>
    <row spans="1:4" r="32">
      <c t="s" r="A32" s="3">
        <v>687</v>
      </c>
    </row>
    <row spans="1:4" r="33">
      <c t="s" r="A33" s="4">
        <v>604</v>
      </c>
      <c t="n" r="B33" s="6">
        <v>36765</v>
      </c>
    </row>
    <row spans="1:4" r="34">
      <c t="s" r="A34" s="4">
        <v>688</v>
      </c>
      <c t="n" r="B34" s="9">
        <v>6.8</v>
      </c>
    </row>
    <row spans="1:4" r="35">
      <c t="s" r="A35" s="4">
        <v>690</v>
      </c>
      <c t="n" r="B35" s="6">
        <v>20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696</v>
      </c>
      <c t="s" r="B1" s="2">
        <v>1</v>
      </c>
    </row>
    <row spans="1:4" r="2">
      <c t="s" r="B2" s="2">
        <v>2</v>
      </c>
      <c t="s" r="C2" s="2">
        <v>32</v>
      </c>
      <c t="s" r="D2" s="2">
        <v>74</v>
      </c>
    </row>
    <row spans="1:4" r="3">
      <c t="s" r="A3" s="3">
        <v>697</v>
      </c>
    </row>
    <row spans="1:4" r="4">
      <c t="s" r="A4" s="4">
        <v>698</v>
      </c>
      <c t="s" r="B4" s="4">
        <v>447</v>
      </c>
    </row>
    <row spans="1:4" r="5">
      <c t="s" r="A5" s="4">
        <v>699</v>
      </c>
      <c t="n" r="B5" s="7">
        <v>265000</v>
      </c>
      <c t="n" r="C5" s="7">
        <v>368000</v>
      </c>
      <c t="n" r="D5" s="7">
        <v>594000</v>
      </c>
    </row>
    <row spans="1:4" r="6">
      <c t="s" r="A6" s="4">
        <v>700</v>
      </c>
      <c t="n" r="B6" s="6">
        <v>1107000</v>
      </c>
    </row>
    <row spans="1:4" r="7">
      <c t="s" r="A7" s="4">
        <v>701</v>
      </c>
      <c t="n" r="B7" s="6">
        <v>204000</v>
      </c>
    </row>
    <row spans="1:4" r="8">
      <c t="s" r="A8" s="4">
        <v>702</v>
      </c>
      <c t="n" r="B8" s="7">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spans="1:2" r="1">
      <c t="s" r="A1" s="1">
        <v>703</v>
      </c>
      <c t="s" r="B1" s="2">
        <v>408</v>
      </c>
    </row>
    <row spans="1:2" r="2">
      <c t="s" r="A2" s="3">
        <v>704</v>
      </c>
    </row>
    <row spans="1:2" r="3">
      <c t="n" r="A3" s="6">
        <v>2016</v>
      </c>
      <c t="n" r="B3" s="7">
        <v>428</v>
      </c>
    </row>
    <row spans="1:2" r="4">
      <c t="n" r="A4" s="6">
        <v>2017</v>
      </c>
      <c t="n" r="B4" s="6">
        <v>394</v>
      </c>
    </row>
    <row spans="1:2" r="5">
      <c t="n" r="A5" s="6">
        <v>2018</v>
      </c>
      <c t="n" r="B5" s="6">
        <v>377</v>
      </c>
    </row>
    <row spans="1:2" r="6">
      <c t="s" r="A6" s="4">
        <v>705</v>
      </c>
      <c t="n" r="B6" s="7">
        <v>11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06</v>
      </c>
      <c t="s" r="B1" s="2">
        <v>408</v>
      </c>
    </row>
    <row spans="1:2" r="2">
      <c t="s" r="A2" s="3">
        <v>707</v>
      </c>
    </row>
    <row spans="1:2" r="3">
      <c t="s" r="A3" s="4">
        <v>455</v>
      </c>
      <c t="n" r="B3" s="7">
        <v>750000</v>
      </c>
    </row>
    <row spans="1:2" r="4">
      <c t="s" r="A4" s="4">
        <v>708</v>
      </c>
      <c t="n" r="B4" s="6">
        <v>1000000</v>
      </c>
    </row>
    <row spans="1:2" r="5">
      <c t="s" r="A5" s="4">
        <v>709</v>
      </c>
      <c t="n" r="B5" s="6">
        <v>250000</v>
      </c>
    </row>
    <row spans="1:2" r="6">
      <c t="s" r="A6" s="4">
        <v>710</v>
      </c>
    </row>
    <row spans="1:2" r="7">
      <c t="s" r="A7" s="3">
        <v>707</v>
      </c>
    </row>
    <row spans="1:2" r="8">
      <c t="s" r="A8" s="4">
        <v>709</v>
      </c>
      <c t="n" r="B8" s="7">
        <v>9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1</v>
      </c>
      <c t="s" r="B1" s="2">
        <v>1</v>
      </c>
    </row>
    <row spans="1:4" r="2">
      <c t="s" r="B2" s="2">
        <v>2</v>
      </c>
      <c t="s" r="C2" s="2">
        <v>32</v>
      </c>
      <c t="s" r="D2" s="2">
        <v>74</v>
      </c>
    </row>
    <row spans="1:4" r="3">
      <c t="s" r="A3" s="3">
        <v>712</v>
      </c>
    </row>
    <row spans="1:4" r="4">
      <c t="s" r="A4" s="4">
        <v>713</v>
      </c>
      <c t="n" r="B4" s="7">
        <v>26600000</v>
      </c>
    </row>
    <row spans="1:4" r="5">
      <c t="s" r="A5" s="4">
        <v>714</v>
      </c>
      <c t="n" r="B5" s="6">
        <v>0</v>
      </c>
      <c t="n" r="C5" s="7">
        <v>0</v>
      </c>
      <c t="n" r="D5" s="7">
        <v>390000</v>
      </c>
    </row>
    <row spans="1:4" r="6">
      <c t="s" r="A6" s="4">
        <v>715</v>
      </c>
    </row>
    <row spans="1:4" r="7">
      <c t="s" r="A7" s="3">
        <v>712</v>
      </c>
    </row>
    <row spans="1:4" r="8">
      <c t="s" r="A8" s="4">
        <v>714</v>
      </c>
      <c t="n" r="B8" s="7">
        <v>0</v>
      </c>
      <c t="n" r="C8" s="7">
        <v>0</v>
      </c>
      <c t="n" r="D8" s="6">
        <v>390000</v>
      </c>
    </row>
    <row spans="1:4" r="9">
      <c t="s" r="A9" s="4">
        <v>716</v>
      </c>
      <c t="n" r="D9" s="7">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717</v>
      </c>
      <c t="s" r="B1" s="2">
        <v>1</v>
      </c>
    </row>
    <row spans="1:4" r="2">
      <c t="s" r="B2" s="2">
        <v>2</v>
      </c>
      <c t="s" r="C2" s="2">
        <v>32</v>
      </c>
      <c t="s" r="D2" s="2">
        <v>598</v>
      </c>
    </row>
    <row spans="1:4" r="3">
      <c t="s" r="A3" s="3">
        <v>718</v>
      </c>
    </row>
    <row spans="1:4" r="4">
      <c t="s" r="A4" s="4">
        <v>719</v>
      </c>
      <c t="n" r="B4" s="7">
        <v>6000</v>
      </c>
      <c t="n" r="C4" s="7">
        <v>21000</v>
      </c>
    </row>
    <row spans="1:4" r="5">
      <c t="s" r="A5" s="4">
        <v>720</v>
      </c>
      <c t="s" r="D5" s="4">
        <v>721</v>
      </c>
    </row>
    <row spans="1:4" r="6">
      <c t="s" r="A6" s="4">
        <v>722</v>
      </c>
      <c t="s" r="D6" s="4">
        <v>7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24</v>
      </c>
      <c t="s" r="B1" s="2">
        <v>391</v>
      </c>
      <c t="s" r="J1" s="2">
        <v>1</v>
      </c>
    </row>
    <row spans="1:12" r="2">
      <c t="s" r="B2" s="2">
        <v>2</v>
      </c>
      <c t="s" r="C2" s="2">
        <v>392</v>
      </c>
      <c t="s" r="D2" s="2">
        <v>4</v>
      </c>
      <c t="s" r="E2" s="2">
        <v>393</v>
      </c>
      <c t="s" r="F2" s="2">
        <v>32</v>
      </c>
      <c t="s" r="G2" s="2">
        <v>394</v>
      </c>
      <c t="s" r="H2" s="2">
        <v>395</v>
      </c>
      <c t="s" r="I2" s="2">
        <v>396</v>
      </c>
      <c t="s" r="J2" s="2">
        <v>2</v>
      </c>
      <c t="s" r="K2" s="2">
        <v>32</v>
      </c>
      <c t="s" r="L2" s="2">
        <v>74</v>
      </c>
    </row>
    <row spans="1:12" r="3">
      <c t="s" r="A3" s="3">
        <v>725</v>
      </c>
    </row>
    <row spans="1:12" r="4">
      <c t="s" r="A4" s="4">
        <v>217</v>
      </c>
      <c t="n" r="B4" s="7">
        <v>290</v>
      </c>
      <c t="n" r="C4" s="7">
        <v>334</v>
      </c>
      <c t="n" r="D4" s="7">
        <v>505</v>
      </c>
      <c t="n" r="E4" s="7">
        <v>437</v>
      </c>
      <c t="n" r="F4" s="7">
        <v>554</v>
      </c>
      <c t="n" r="G4" s="7">
        <v>695</v>
      </c>
      <c t="n" r="H4" s="7">
        <v>799</v>
      </c>
      <c t="n" r="I4" s="7">
        <v>739</v>
      </c>
      <c t="n" r="J4" s="7">
        <v>1566</v>
      </c>
      <c t="n" r="K4" s="7">
        <v>2787</v>
      </c>
      <c t="n" r="L4" s="7">
        <v>4073</v>
      </c>
    </row>
    <row spans="1:12" r="5">
      <c t="s" r="A5" s="4">
        <v>87</v>
      </c>
      <c t="n" r="B5" s="6">
        <v>1193</v>
      </c>
      <c t="n" r="C5" s="6">
        <v>1360</v>
      </c>
      <c t="n" r="D5" s="6">
        <v>1950</v>
      </c>
      <c t="n" r="E5" s="6">
        <v>1693</v>
      </c>
      <c t="n" r="F5" s="6">
        <v>1765</v>
      </c>
      <c t="n" r="G5" s="6">
        <v>2928</v>
      </c>
      <c t="n" r="H5" s="6">
        <v>2770</v>
      </c>
      <c t="n" r="I5" s="6">
        <v>2686</v>
      </c>
      <c t="n" r="J5" s="6">
        <v>6196</v>
      </c>
      <c t="n" r="K5" s="6">
        <v>10149</v>
      </c>
      <c t="n" r="L5" s="6">
        <v>18447</v>
      </c>
    </row>
    <row spans="1:12" r="6">
      <c t="s" r="A6" s="4">
        <v>97</v>
      </c>
      <c t="n" r="B6" s="7">
        <v>-903</v>
      </c>
      <c t="n" r="C6" s="7">
        <v>-1023</v>
      </c>
      <c t="n" r="D6" s="7">
        <v>-2029</v>
      </c>
      <c t="n" r="E6" s="7">
        <v>-1348</v>
      </c>
      <c t="n" r="F6" s="7">
        <v>-1319</v>
      </c>
      <c t="n" r="G6" s="7">
        <v>-2397</v>
      </c>
      <c t="n" r="H6" s="7">
        <v>-2169</v>
      </c>
      <c t="n" r="I6" s="7">
        <v>-2179</v>
      </c>
      <c t="n" r="J6" s="7">
        <v>-6958</v>
      </c>
      <c t="n" r="K6" s="7">
        <v>-8064</v>
      </c>
      <c t="n" r="L6" s="7">
        <v>-15849</v>
      </c>
    </row>
    <row spans="1:12" r="7">
      <c t="s" r="A7" s="4">
        <v>98</v>
      </c>
      <c t="n" r="B7" s="9">
        <v>-0.08</v>
      </c>
      <c t="n" r="C7" s="9">
        <v>-0.27</v>
      </c>
      <c t="n" r="D7" s="9">
        <v>-0.22</v>
      </c>
      <c t="n" r="E7" s="9">
        <v>-0.15</v>
      </c>
      <c t="n" r="F7" s="9">
        <v>-0.15</v>
      </c>
      <c t="n" r="G7" s="9">
        <v>-0.28</v>
      </c>
      <c t="n" r="H7" s="9">
        <v>-0.25</v>
      </c>
      <c t="n" r="I7" s="9">
        <v>-0.31</v>
      </c>
      <c t="n" r="J7" s="9">
        <v>-0.72</v>
      </c>
      <c t="n" r="K7" s="9">
        <v>-0.99</v>
      </c>
      <c t="n" r="L7" s="9">
        <v>-2.3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32</v>
      </c>
      <c t="s" r="B1" s="2">
        <v>1</v>
      </c>
    </row>
    <row spans="1:4" r="2">
      <c t="s" r="B2" s="2">
        <v>2</v>
      </c>
      <c t="s" r="C2" s="2">
        <v>32</v>
      </c>
      <c t="s" r="D2" s="2">
        <v>74</v>
      </c>
    </row>
    <row spans="1:4" r="3">
      <c t="s" r="A3" s="3">
        <v>133</v>
      </c>
    </row>
    <row spans="1:4" r="4">
      <c t="s" r="A4" s="4">
        <v>93</v>
      </c>
      <c t="n" r="B4" s="7">
        <v>-5303</v>
      </c>
      <c t="n" r="C4" s="7">
        <v>-8064</v>
      </c>
      <c t="n" r="D4" s="7">
        <v>-15849</v>
      </c>
    </row>
    <row spans="1:4" r="5">
      <c t="s" r="A5" s="3">
        <v>134</v>
      </c>
    </row>
    <row spans="1:4" r="6">
      <c t="s" r="A6" s="4">
        <v>135</v>
      </c>
      <c t="n" r="B6" s="6">
        <v>87</v>
      </c>
      <c t="n" r="C6" s="6">
        <v>131</v>
      </c>
      <c t="n" r="D6" s="6">
        <v>165</v>
      </c>
    </row>
    <row spans="1:4" r="7">
      <c t="s" r="A7" s="4">
        <v>136</v>
      </c>
      <c t="n" r="D7" s="6">
        <v>105</v>
      </c>
    </row>
    <row spans="1:4" r="8">
      <c t="s" r="A8" s="4">
        <v>118</v>
      </c>
      <c t="n" r="B8" s="6">
        <v>831</v>
      </c>
      <c t="n" r="C8" s="6">
        <v>671</v>
      </c>
      <c t="n" r="D8" s="6">
        <v>1161</v>
      </c>
    </row>
    <row spans="1:4" r="9">
      <c t="s" r="A9" s="4">
        <v>137</v>
      </c>
      <c t="n" r="B9" s="6">
        <v>40</v>
      </c>
      <c t="n" r="C9" s="6">
        <v>222</v>
      </c>
      <c t="n" r="D9" s="6">
        <v>221</v>
      </c>
    </row>
    <row spans="1:4" r="10">
      <c t="s" r="A10" s="4">
        <v>138</v>
      </c>
      <c t="n" r="B10" s="6">
        <v>151</v>
      </c>
    </row>
    <row spans="1:4" r="11">
      <c t="s" r="A11" s="4">
        <v>89</v>
      </c>
      <c t="n" r="D11" s="6">
        <v>329</v>
      </c>
    </row>
    <row spans="1:4" r="12">
      <c t="s" r="A12" s="4">
        <v>139</v>
      </c>
      <c t="n" r="B12" s="6">
        <v>64</v>
      </c>
      <c t="n" r="D12" s="6">
        <v>-53</v>
      </c>
    </row>
    <row spans="1:4" r="13">
      <c t="s" r="A13" s="4">
        <v>140</v>
      </c>
      <c t="n" r="B13" s="6">
        <v>487</v>
      </c>
    </row>
    <row spans="1:4" r="14">
      <c t="s" r="A14" s="3">
        <v>141</v>
      </c>
    </row>
    <row spans="1:4" r="15">
      <c t="s" r="A15" s="4">
        <v>142</v>
      </c>
      <c t="n" r="D15" s="6">
        <v>390</v>
      </c>
    </row>
    <row spans="1:4" r="16">
      <c t="s" r="A16" s="4">
        <v>143</v>
      </c>
      <c t="n" r="B16" s="6">
        <v>-158</v>
      </c>
      <c t="n" r="C16" s="6">
        <v>145</v>
      </c>
      <c t="n" r="D16" s="6">
        <v>76</v>
      </c>
    </row>
    <row spans="1:4" r="17">
      <c t="s" r="A17" s="4">
        <v>36</v>
      </c>
      <c t="n" r="B17" s="6">
        <v>255</v>
      </c>
      <c t="n" r="C17" s="6">
        <v>59</v>
      </c>
      <c t="n" r="D17" s="6">
        <v>-12</v>
      </c>
    </row>
    <row spans="1:4" r="18">
      <c t="s" r="A18" s="4">
        <v>144</v>
      </c>
      <c t="n" r="B18" s="6">
        <v>46</v>
      </c>
      <c t="n" r="C18" s="6">
        <v>109</v>
      </c>
      <c t="n" r="D18" s="6">
        <v>214</v>
      </c>
    </row>
    <row spans="1:4" r="19">
      <c t="s" r="A19" s="4">
        <v>145</v>
      </c>
      <c t="n" r="B19" s="6">
        <v>-635</v>
      </c>
      <c t="n" r="C19" s="6">
        <v>-1401</v>
      </c>
      <c t="n" r="D19" s="6">
        <v>-1650</v>
      </c>
    </row>
    <row spans="1:4" r="20">
      <c t="s" r="A20" s="4">
        <v>146</v>
      </c>
      <c t="n" r="B20" s="6">
        <v>468</v>
      </c>
      <c t="n" r="C20" s="6">
        <v>-39</v>
      </c>
      <c t="n" r="D20" s="6">
        <v>-385</v>
      </c>
    </row>
    <row spans="1:4" r="21">
      <c t="s" r="A21" s="4">
        <v>147</v>
      </c>
      <c t="n" r="B21" s="6">
        <v>-3667</v>
      </c>
      <c t="n" r="C21" s="6">
        <v>-8167</v>
      </c>
      <c t="n" r="D21" s="6">
        <v>-15288</v>
      </c>
    </row>
    <row spans="1:4" r="22">
      <c t="s" r="A22" s="3">
        <v>148</v>
      </c>
    </row>
    <row spans="1:4" r="23">
      <c t="s" r="A23" s="4">
        <v>149</v>
      </c>
      <c t="n" r="D23" s="6">
        <v>-132</v>
      </c>
    </row>
    <row spans="1:4" r="24">
      <c t="s" r="A24" s="4">
        <v>150</v>
      </c>
      <c t="n" r="B24" s="6">
        <v>13</v>
      </c>
      <c t="n" r="D24" s="6">
        <v>100</v>
      </c>
    </row>
    <row spans="1:4" r="25">
      <c t="s" r="A25" s="4">
        <v>151</v>
      </c>
      <c t="n" r="B25" s="6">
        <v>13</v>
      </c>
      <c t="n" r="D25" s="6">
        <v>-32</v>
      </c>
    </row>
    <row spans="1:4" r="26">
      <c t="s" r="A26" s="3">
        <v>152</v>
      </c>
    </row>
    <row spans="1:4" r="27">
      <c t="s" r="A27" s="4">
        <v>153</v>
      </c>
      <c t="n" r="B27" s="6">
        <v>2500</v>
      </c>
      <c t="n" r="C27" s="6">
        <v>9238</v>
      </c>
      <c t="n" r="D27" s="6">
        <v>13058</v>
      </c>
    </row>
    <row spans="1:4" r="28">
      <c t="s" r="A28" s="4">
        <v>154</v>
      </c>
      <c t="n" r="B28" s="6">
        <v>500</v>
      </c>
    </row>
    <row spans="1:4" r="29">
      <c t="s" r="A29" s="4">
        <v>155</v>
      </c>
      <c t="n" r="B29" s="6">
        <v>2000</v>
      </c>
    </row>
    <row spans="1:4" r="30">
      <c t="s" r="A30" s="4">
        <v>156</v>
      </c>
      <c t="n" r="B30" s="6">
        <v>-2984</v>
      </c>
      <c t="n" r="C30" s="6">
        <v>-4480</v>
      </c>
      <c t="n" r="D30" s="6">
        <v>-2533</v>
      </c>
    </row>
    <row spans="1:4" r="31">
      <c t="s" r="A31" s="4">
        <v>157</v>
      </c>
      <c t="n" r="C31" s="6">
        <v>2</v>
      </c>
      <c t="n" r="D31" s="6">
        <v>22</v>
      </c>
    </row>
    <row spans="1:4" r="32">
      <c t="s" r="A32" s="4">
        <v>158</v>
      </c>
      <c t="n" r="B32" s="6">
        <v>0</v>
      </c>
      <c t="n" r="C32" s="6">
        <v>22</v>
      </c>
      <c t="n" r="D32" s="6">
        <v>27</v>
      </c>
    </row>
    <row spans="1:4" r="33">
      <c t="s" r="A33" s="4">
        <v>159</v>
      </c>
      <c t="n" r="B33" s="6">
        <v>1056</v>
      </c>
      <c t="n" r="C33" s="6">
        <v>4539</v>
      </c>
      <c t="n" r="D33" s="6">
        <v>10285</v>
      </c>
    </row>
    <row spans="1:4" r="34">
      <c t="s" r="A34" s="4">
        <v>160</v>
      </c>
      <c t="n" r="B34" s="6">
        <v>-2598</v>
      </c>
      <c t="n" r="C34" s="6">
        <v>-3628</v>
      </c>
      <c t="n" r="D34" s="6">
        <v>-5035</v>
      </c>
    </row>
    <row spans="1:4" r="35">
      <c t="s" r="A35" s="4">
        <v>161</v>
      </c>
      <c t="n" r="B35" s="6">
        <v>4123</v>
      </c>
      <c t="n" r="C35" s="6">
        <v>7751</v>
      </c>
      <c t="n" r="D35" s="6">
        <v>12786</v>
      </c>
    </row>
    <row spans="1:4" r="36">
      <c t="s" r="A36" s="4">
        <v>162</v>
      </c>
      <c t="n" r="B36" s="6">
        <v>1525</v>
      </c>
      <c t="n" r="C36" s="6">
        <v>4123</v>
      </c>
      <c t="n" r="D36" s="6">
        <v>7751</v>
      </c>
    </row>
    <row spans="1:4" r="37">
      <c t="s" r="A37" s="3">
        <v>163</v>
      </c>
    </row>
    <row spans="1:4" r="38">
      <c t="s" r="A38" s="4">
        <v>164</v>
      </c>
      <c t="n" r="B38" s="6">
        <v>119</v>
      </c>
      <c t="n" r="C38" s="6">
        <v>506</v>
      </c>
      <c t="n" r="D38" s="6">
        <v>863</v>
      </c>
    </row>
    <row spans="1:4" r="39">
      <c t="s" r="A39" s="3">
        <v>165</v>
      </c>
    </row>
    <row spans="1:4" r="40">
      <c t="s" r="A40" s="4">
        <v>166</v>
      </c>
      <c t="n" r="D40" s="6">
        <v>163</v>
      </c>
    </row>
    <row spans="1:4" r="41">
      <c t="s" r="A41" s="4">
        <v>167</v>
      </c>
      <c t="n" r="B41" s="6">
        <v>987</v>
      </c>
    </row>
    <row spans="1:4" r="42">
      <c t="s" r="A42" s="4">
        <v>168</v>
      </c>
      <c t="n" r="B42" s="6">
        <v>7</v>
      </c>
    </row>
    <row spans="1:4" r="43">
      <c t="s" r="A43" s="4">
        <v>95</v>
      </c>
      <c t="n" r="B43" s="6">
        <v>1507</v>
      </c>
    </row>
    <row spans="1:4" r="44">
      <c t="s" r="A44" s="4">
        <v>96</v>
      </c>
      <c t="n" r="B44" s="6">
        <v>56</v>
      </c>
    </row>
    <row spans="1:4" r="45">
      <c t="s" r="A45" s="4">
        <v>103</v>
      </c>
    </row>
    <row spans="1:4" r="46">
      <c t="s" r="A46" s="3">
        <v>152</v>
      </c>
    </row>
    <row spans="1:4" r="47">
      <c t="s" r="A47" s="4">
        <v>169</v>
      </c>
      <c t="n" r="B47" s="6">
        <v>-504</v>
      </c>
      <c t="n" r="C47" s="7">
        <v>-243</v>
      </c>
      <c t="n" r="D47" s="7">
        <v>-289</v>
      </c>
    </row>
    <row spans="1:4" r="48">
      <c t="s" r="A48" s="4">
        <v>170</v>
      </c>
    </row>
    <row spans="1:4" r="49">
      <c t="s" r="A49" s="3">
        <v>152</v>
      </c>
    </row>
    <row spans="1:4" r="50">
      <c t="s" r="A50" s="4">
        <v>169</v>
      </c>
      <c t="n" r="B50" s="7">
        <v>-4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r="A1" s="1">
        <v>171</v>
      </c>
      <c t="s" r="B1" s="2">
        <v>1</v>
      </c>
    </row>
    <row spans="1:2" r="2">
      <c t="s" r="B2" s="2">
        <v>2</v>
      </c>
    </row>
    <row spans="1:2" r="3">
      <c t="s" r="A3" s="4">
        <v>171</v>
      </c>
      <c t="s" r="B3"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173</v>
      </c>
      <c t="s" r="B1" s="2">
        <v>1</v>
      </c>
    </row>
    <row spans="1:2" r="2">
      <c t="s" r="B2" s="2">
        <v>2</v>
      </c>
    </row>
    <row spans="1:2" r="3">
      <c t="s" r="A3" s="4">
        <v>173</v>
      </c>
      <c t="s" r="B3"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Description of Business, Basis </vt:lpstr>
      <vt:lpstr>Significant Accounting Policies</vt:lpstr>
      <vt:lpstr>Fair Value of Financial Instrum</vt:lpstr>
      <vt:lpstr>Property and Equipment</vt:lpstr>
      <vt:lpstr>Intangible Assets</vt:lpstr>
      <vt:lpstr>Accrued Expenses</vt:lpstr>
      <vt:lpstr>Income Taxes</vt:lpstr>
      <vt:lpstr>Term Loan</vt:lpstr>
      <vt:lpstr>Common Stock Purchase Agreement</vt:lpstr>
      <vt:lpstr>Follow-on Public Offerings</vt:lpstr>
      <vt:lpstr>Convertible Promissory Notes an</vt:lpstr>
      <vt:lpstr>Stock-Based Compensation</vt:lpstr>
      <vt:lpstr>Commitments and Contingencies</vt:lpstr>
      <vt:lpstr>Licensing Agreements</vt:lpstr>
      <vt:lpstr>HRP Initiative</vt:lpstr>
      <vt:lpstr>401(k) Savings Plan</vt:lpstr>
      <vt:lpstr>Selected Quarterly Financial Da</vt:lpstr>
      <vt:lpstr>Significant Accounting Polici25</vt:lpstr>
      <vt:lpstr>Significant Accounting Polici26</vt:lpstr>
      <vt:lpstr>Fair Value of Financial Instr27</vt:lpstr>
      <vt:lpstr>Property and Equipment (Tables)</vt:lpstr>
      <vt:lpstr>Accrued Expenses (Tables)</vt:lpstr>
      <vt:lpstr>Income Taxes (Tables)</vt:lpstr>
      <vt:lpstr>Stock-Based Compensation (Table</vt:lpstr>
      <vt:lpstr>Commitments and Contingencies (</vt:lpstr>
      <vt:lpstr>Selected Quarterly Financial 33</vt:lpstr>
      <vt:lpstr>Description of Business, Basi34</vt:lpstr>
      <vt:lpstr>Significant Accounting Polici35</vt:lpstr>
      <vt:lpstr>Summary of Inventories (Detail)</vt:lpstr>
      <vt:lpstr>Summary of Reclassified Amounts</vt:lpstr>
      <vt:lpstr>Summary of Computation of Basic</vt:lpstr>
      <vt:lpstr>Common Shares Excluded From Com</vt:lpstr>
      <vt:lpstr>Summary of Changes in Fair Valu</vt:lpstr>
      <vt:lpstr>Summary of Changes in the Fair </vt:lpstr>
      <vt:lpstr>Fair Value of Financial Instr42</vt:lpstr>
      <vt:lpstr>Components of Property and Equi</vt:lpstr>
      <vt:lpstr>Property and Equipment - Additi</vt:lpstr>
      <vt:lpstr>Intangible Assets - Additional </vt:lpstr>
      <vt:lpstr>Components of Accrued Expense (</vt:lpstr>
      <vt:lpstr>Components of Net Deferred Tax </vt:lpstr>
      <vt:lpstr>Income Taxes - Additional Infor</vt:lpstr>
      <vt:lpstr>Reconciliation of Income Tax (E</vt:lpstr>
      <vt:lpstr>Term Loan - Additional Informat</vt:lpstr>
      <vt:lpstr>Common Stock Purchase Agreeme51</vt:lpstr>
      <vt:lpstr>Follow-on Public Offerings - Ad</vt:lpstr>
      <vt:lpstr>Convertible Promissory Notes 53</vt:lpstr>
      <vt:lpstr>Stock-Based Compensation - Addi</vt:lpstr>
      <vt:lpstr>Assumptions Used to Estimate Fa</vt:lpstr>
      <vt:lpstr>Summary of Stock Option Activit</vt:lpstr>
      <vt:lpstr>Summary of Restricted Stock Awa</vt:lpstr>
      <vt:lpstr>Total Stock Compensation Expens</vt:lpstr>
      <vt:lpstr>Summary of Activity for Common </vt:lpstr>
      <vt:lpstr>Summary of Outstanding Common S</vt:lpstr>
      <vt:lpstr>Commitments and Contingencies -</vt:lpstr>
      <vt:lpstr>Future Minimum Payments Under O</vt:lpstr>
      <vt:lpstr>Licensing Agreements - Addition</vt:lpstr>
      <vt:lpstr>High Risk Plaque Initiative Pro</vt:lpstr>
      <vt:lpstr>401(k) Savings Plan - Additiona</vt:lpstr>
      <vt:lpstr>Schedule of Quarterly Financi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6:59:27Z</dcterms:created>
  <dcterms:modified xmlns:dcterms="http://purl.org/dc/terms/" xmlns:xsi="http://www.w3.org/2001/XMLSchema-instance" xsi:type="dcterms:W3CDTF">2016-04-04T16:59:27Z</dcterms:modified>
  <dc:title xmlns:dc="http://purl.org/dc/elements/1.1/">Untitled</dc:title>
  <dc:description xmlns:dc="http://purl.org/dc/elements/1.1/"/>
  <dc:subject xmlns:dc="http://purl.org/dc/elements/1.1/"/>
  <cp:keywords/>
  <cp:category/>
</cp:coreProperties>
</file>